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Acquisition of WFS Pharmagreen "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Convertible Notes"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Commitment" sheetId="15" state="visible" r:id="rId15"/>
    <sheet xmlns:r="http://schemas.openxmlformats.org/officeDocument/2006/relationships" name="Discontinued Opera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quisition of WFS Pharmagree_2"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Income Taxes (Tables)" sheetId="23" state="visible" r:id="rId23"/>
    <sheet xmlns:r="http://schemas.openxmlformats.org/officeDocument/2006/relationships" name="Nature of Business and Contin_2" sheetId="24" state="visible" r:id="rId24"/>
    <sheet xmlns:r="http://schemas.openxmlformats.org/officeDocument/2006/relationships" name="Significant Accounting Policies" sheetId="25" state="visible" r:id="rId25"/>
    <sheet xmlns:r="http://schemas.openxmlformats.org/officeDocument/2006/relationships" name="Acquisition of WFS Pharmagree_3" sheetId="26" state="visible" r:id="rId26"/>
    <sheet xmlns:r="http://schemas.openxmlformats.org/officeDocument/2006/relationships" name="Acquisition of WFS Pharmagree_4" sheetId="27" state="visible" r:id="rId27"/>
    <sheet xmlns:r="http://schemas.openxmlformats.org/officeDocument/2006/relationships" name="Property and Equipment (Details" sheetId="28" state="visible" r:id="rId28"/>
    <sheet xmlns:r="http://schemas.openxmlformats.org/officeDocument/2006/relationships" name="Accounts Payable and Accrued _3" sheetId="29" state="visible" r:id="rId29"/>
    <sheet xmlns:r="http://schemas.openxmlformats.org/officeDocument/2006/relationships" name="Convertible Notes (Details Narr" sheetId="30" state="visible" r:id="rId30"/>
    <sheet xmlns:r="http://schemas.openxmlformats.org/officeDocument/2006/relationships" name="Related Party Transactions (Det" sheetId="31" state="visible" r:id="rId31"/>
    <sheet xmlns:r="http://schemas.openxmlformats.org/officeDocument/2006/relationships" name="Commitments (Details Narrative)" sheetId="32" state="visible" r:id="rId32"/>
    <sheet xmlns:r="http://schemas.openxmlformats.org/officeDocument/2006/relationships" name="Income Taxes (Details)" sheetId="33" state="visible" r:id="rId33"/>
    <sheet xmlns:r="http://schemas.openxmlformats.org/officeDocument/2006/relationships" name="Income Taxes (Details 2)" sheetId="34" state="visible" r:id="rId34"/>
  </sheets>
  <definedNames/>
  <calcPr calcId="124519" fullCalcOnLoad="1"/>
</workbook>
</file>

<file path=xl/sharedStrings.xml><?xml version="1.0" encoding="utf-8"?>
<sst xmlns="http://schemas.openxmlformats.org/spreadsheetml/2006/main" uniqueCount="376">
  <si>
    <t>Document and Entity Information - USD ($)</t>
  </si>
  <si>
    <t>12 Months Ended</t>
  </si>
  <si>
    <t>Sep. 30, 2019</t>
  </si>
  <si>
    <t>Dec. 24, 2019</t>
  </si>
  <si>
    <t>Document And Entity Information</t>
  </si>
  <si>
    <t>Entity Registrant Name</t>
  </si>
  <si>
    <t>Pharmagreen Biotech Inc.</t>
  </si>
  <si>
    <t>Entity Central Index Key</t>
  </si>
  <si>
    <t>0001435181</t>
  </si>
  <si>
    <t>Document Type</t>
  </si>
  <si>
    <t>10-K</t>
  </si>
  <si>
    <t>Document Period End Date</t>
  </si>
  <si>
    <t>Sep. 30,
		2019</t>
  </si>
  <si>
    <t>Amendment Flag</t>
  </si>
  <si>
    <t>false</t>
  </si>
  <si>
    <t>Current Fiscal Year End Date</t>
  </si>
  <si>
    <t>--09-30</t>
  </si>
  <si>
    <t>Is Entity a Well-known Seasoned Issuer?</t>
  </si>
  <si>
    <t>No</t>
  </si>
  <si>
    <t>Is Entity a Voluntary Filer?</t>
  </si>
  <si>
    <t>Is Entity's Reporting Status Current?</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9</t>
  </si>
  <si>
    <t>Entity Interactive Data Current</t>
  </si>
  <si>
    <t>Entity Incorporation, State or Country Code</t>
  </si>
  <si>
    <t>NV</t>
  </si>
  <si>
    <t>Entity File Number</t>
  </si>
  <si>
    <t>333-151350</t>
  </si>
  <si>
    <t>Entity Shell Company</t>
  </si>
  <si>
    <t>Consolidated Balance Sheets - USD ($)</t>
  </si>
  <si>
    <t>Sep. 30, 2018</t>
  </si>
  <si>
    <t>Current assets</t>
  </si>
  <si>
    <t>Cash</t>
  </si>
  <si>
    <t>Accounts receivable and other receivables</t>
  </si>
  <si>
    <t>Prepaid expenses and deposits</t>
  </si>
  <si>
    <t>Total current assets</t>
  </si>
  <si>
    <t>Property, plant, and equipment</t>
  </si>
  <si>
    <t>Total assets</t>
  </si>
  <si>
    <t>Current liabilities</t>
  </si>
  <si>
    <t>Accounts payable and accrued liabilities</t>
  </si>
  <si>
    <t>Advance from Alliance Growers Corp.</t>
  </si>
  <si>
    <t>Due to related parties</t>
  </si>
  <si>
    <t>Convertible notes - current portion, net of unamortized financing costs of $2,895 and $nil, respectively (Note 6)</t>
  </si>
  <si>
    <t xml:space="preserve"> </t>
  </si>
  <si>
    <t>Total current liabilities</t>
  </si>
  <si>
    <t>Convertible notes, net of unamortized discount of $27,321 and $28,617, respectively (Note 6)</t>
  </si>
  <si>
    <t>Total liabilities</t>
  </si>
  <si>
    <t>Stockholders' deficit</t>
  </si>
  <si>
    <t>Common stock Authorized: 9,000,000,000 shares, $0.001 par value; 75,646,835 and 71,620,100 shares issued and outstanding, respectively</t>
  </si>
  <si>
    <t>Additional paid-in capital</t>
  </si>
  <si>
    <t>Accumulated other comprehensive income (loss)</t>
  </si>
  <si>
    <t>Deficit</t>
  </si>
  <si>
    <t>Total Pharmagreen Biotech Inc. stockholders' deficit</t>
  </si>
  <si>
    <t>Non-controlling interest</t>
  </si>
  <si>
    <t>Total stockholders' deficit</t>
  </si>
  <si>
    <t>Total liabilities and stockholders' deficit</t>
  </si>
  <si>
    <t>Consolidated Balance Sheets (Parenthetical) - USD ($)</t>
  </si>
  <si>
    <t>Statement of Financial Position [Abstract]</t>
  </si>
  <si>
    <t>Convertible Notes, Unamortized Discount</t>
  </si>
  <si>
    <t>Common Stock, Par Value</t>
  </si>
  <si>
    <t>Common Stock, Shares Authorized</t>
  </si>
  <si>
    <t>Common Stock, Shares Issued</t>
  </si>
  <si>
    <t>Common Stock, Shares Outstanding</t>
  </si>
  <si>
    <t>Consolidated Statements of Operations and Comprehensive Loss (Unaudited) - USD ($)</t>
  </si>
  <si>
    <t>Expenses</t>
  </si>
  <si>
    <t>Advertising and promotion</t>
  </si>
  <si>
    <t>Consulting fees</t>
  </si>
  <si>
    <t>Foreign exchange loss</t>
  </si>
  <si>
    <t>General and administrative</t>
  </si>
  <si>
    <t>License application fees</t>
  </si>
  <si>
    <t>Professional fees</t>
  </si>
  <si>
    <t>Research and development (recovery)</t>
  </si>
  <si>
    <t>Salaries and wages</t>
  </si>
  <si>
    <t>Total expenses</t>
  </si>
  <si>
    <t>Net loss before other income (expense)</t>
  </si>
  <si>
    <t>Other income (expense)</t>
  </si>
  <si>
    <t>Accretion of discount on convertible notes</t>
  </si>
  <si>
    <t>Write-off of related party debt</t>
  </si>
  <si>
    <t>Finance costs</t>
  </si>
  <si>
    <t>Loss on disposal of the net assets of Canna Companion Products, Inc.</t>
  </si>
  <si>
    <t>Total other income (expense)</t>
  </si>
  <si>
    <t>Net loss</t>
  </si>
  <si>
    <t>Less: net loss attributable to non-controlling interest</t>
  </si>
  <si>
    <t>Net loss attributable to Pharmagreen Biotech Inc.</t>
  </si>
  <si>
    <t>Comprehensive income (loss)</t>
  </si>
  <si>
    <t>Foreign currency translation gain (loss)</t>
  </si>
  <si>
    <t>Comprehensive loss</t>
  </si>
  <si>
    <t>Basic and diluted loss per share</t>
  </si>
  <si>
    <t>Weighted average number of shares outstanding</t>
  </si>
  <si>
    <t>Consolidated Statements of Changes in Stockholders' Deficit - USD ($)</t>
  </si>
  <si>
    <t>Common Stock</t>
  </si>
  <si>
    <t>Additional Paid-In Capital</t>
  </si>
  <si>
    <t>Accumulated Other Comprehensive Income</t>
  </si>
  <si>
    <t>Accumulated Deficit</t>
  </si>
  <si>
    <t>Noncontrolling Interest</t>
  </si>
  <si>
    <t>Total</t>
  </si>
  <si>
    <t>Beginning Balance at Sep. 30, 2017</t>
  </si>
  <si>
    <t>Beginning Balance (in Shares) at Sep. 30, 2017</t>
  </si>
  <si>
    <t>Issuance of common stock pursuant to the conversion of convertible notes</t>
  </si>
  <si>
    <t>Issuance of common stock pursuant to the conversion of convertible notes (in Shares)</t>
  </si>
  <si>
    <t>Beneficial conversion feature on convertible note issued</t>
  </si>
  <si>
    <t>Cancellation of common stock</t>
  </si>
  <si>
    <t>Cancellation of common stock (in Shares)</t>
  </si>
  <si>
    <t>Recapitalization transaction: Shares of Pharmagreen Biotech Inc.</t>
  </si>
  <si>
    <t>Recapitalization transaction: Shares of Pharmagreen Biotech Inc. (in Shares)</t>
  </si>
  <si>
    <t>Issuance of common stock for financing services</t>
  </si>
  <si>
    <t>Issuance of common stock for financing services (in Shares)</t>
  </si>
  <si>
    <t>Issuance of common stock of Subsidiary</t>
  </si>
  <si>
    <t>Foreign currency translation gain</t>
  </si>
  <si>
    <t>Net loss for the period</t>
  </si>
  <si>
    <t>Ending Balance at Sep. 30, 2018</t>
  </si>
  <si>
    <t>Ending Balance (in Shares) at Sep. 30, 2018</t>
  </si>
  <si>
    <t>Ending Balance at Sep. 30, 2019</t>
  </si>
  <si>
    <t>Ending Balance (in Shares) at Sep. 30, 2019</t>
  </si>
  <si>
    <t>Consolidated Statements of Cash Flows (Unaudited) - USD ($)</t>
  </si>
  <si>
    <t>OPERATING ACTIVITIES</t>
  </si>
  <si>
    <t>Adjustments to reconcile net loss to net cash used in operating activities</t>
  </si>
  <si>
    <t>Financing fees</t>
  </si>
  <si>
    <t>Loss on disposal of net assets of Canna Companion Products, Inc.</t>
  </si>
  <si>
    <t>Shares issued for services</t>
  </si>
  <si>
    <t>Changes in non-cash operating working capital</t>
  </si>
  <si>
    <t>Net cash used in operating activities</t>
  </si>
  <si>
    <t>INVESTING ACTIVITIES</t>
  </si>
  <si>
    <t>Acquisition of property and equipment</t>
  </si>
  <si>
    <t>Net cash used in investing activities</t>
  </si>
  <si>
    <t>FINANCING ACTIVITIES</t>
  </si>
  <si>
    <t>Proceeds from the issuance of convertible notes</t>
  </si>
  <si>
    <t>Repayment of convertible notes</t>
  </si>
  <si>
    <t>Proceeds from advances from Alliance Growers Corp.</t>
  </si>
  <si>
    <t>Proceeds from loans from related parties</t>
  </si>
  <si>
    <t>Repayment of loans from related parties</t>
  </si>
  <si>
    <t>Net cash provided by financing activities</t>
  </si>
  <si>
    <t>Effect of foreign exchange rate changes on cash</t>
  </si>
  <si>
    <t>Increase in cash</t>
  </si>
  <si>
    <t>Cash, beginning of year</t>
  </si>
  <si>
    <t>Cash, end of year</t>
  </si>
  <si>
    <t>Non-cash investing and financing activities:</t>
  </si>
  <si>
    <t>Issuance of common stock of WFS pursuant to the conversion of convertible notes and accrued interest</t>
  </si>
  <si>
    <t>Issuance of common stock in exchange for amounts due to related parties</t>
  </si>
  <si>
    <t>Issuance of common stock of Subsdiary</t>
  </si>
  <si>
    <t>Supplemental disclosures:</t>
  </si>
  <si>
    <t>Interest paid</t>
  </si>
  <si>
    <t>Income taxes paid</t>
  </si>
  <si>
    <t>Nature of Business and Continuance of Operations</t>
  </si>
  <si>
    <t>Organization, Consolidation and Presentation of Financial Statements [Abstract]</t>
  </si>
  <si>
    <t xml:space="preserve">1. Nature of
Business and Continuance of Operations Pharmagreen Biotech Inc. (“the Company”) was incorporated under
the laws of the State of Nevada, U.S. on November 26, 2007, under the name Azure International, Inc. On October 30, 2008,
and effective as of the same date, the Company filed Articles of Merger (“Articles”) with the Secretary of State of
the State of Nevada, to effect a merger by and between Air Transport Group Holdings, Inc., a Nevada corporation and Azure International,
Inc. As a result of the merger, the Company changed its name to Air Transport Group Holdings, Inc. The Company was
previously in the business of providing technical advisory and appraisals to the aircraft and aviation business as well as providing
sourcing for aircraft leases and parts. Pursuant to a Share Exchange Agreement with WFS Pharmagreen Inc. (“WFS”) on
May 2, 2018, the Company changed its name to Pharmagreen Biotech Inc. and changed its principal business to the construction of
a biotech complex in Deroche, British Columbia, Canada, for the purpose of producing a variety of starter plantlets for the Canadian
and international high CBD hemp and medical cannabis industries through the application of the proprietary plant tissue culture
in vitro process called “Chibafreen”. This proprietary process will produce plantlets that will be genetically identical
and free of pests and disease free with consistent and certifiable constituent properties. Going Concern These consolidated financial statements have been prepared on the going concern
basis, which assumes that the Company will be able to realize its assets and discharge its liabilities in the normal course of
business. As at September 30, 2019, the Company has not earned any revenues from operations, has a working capital deficit of
$1,273,994, and has an accumulated deficit of $4,729,476. During the year ended September 30, 2019, the Company incurred a net
loss of $768,811 and used cash flows for operations of $317,832. These factors raise substantial doubt upon the Company’s
ability to continue as a going concern. These consolidated financial statements do not reflect any adjustments that may be necessary
if the Company is unable to continue as a going concern. </t>
  </si>
  <si>
    <t>Summary of Significant Accounting Policies</t>
  </si>
  <si>
    <t>Accounting Policies [Abstract]</t>
  </si>
  <si>
    <t>2. Significant
Accounting Policies
(a) Basis of Presentation The accompanying consolidated financial statements have been prepared in accordance
with accounting principles generally accepted in the United States and are expressed in U.S. dollars. These consolidated financial
statements include the accounts of the Company and its wholly owned subsidiary, WFS Pharmagreen Inc., and its 89.7% owned subsidiary
1155097 B.C. Ltd., companies incorporated in British Columbia, Canada. All inter-company accounts and transactions have been eliminated.
The Company’s fiscal year-end is September 30.
(b) Use of Estimates
and Judgment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allowance for doubtful accounts, the recoverability of property and equipment, the equity component of convertible
not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vestments with a maturity of three
months or less at the time of issuance to be cash equivalents.
(d) Property, Plant,
and Equipment Property, plant, and equipment is measured at cost less accumulated depreciation,
residual values, and impairment losses. Cost includes expenditures that are directly attributable to the acquisition of the asset.
The cost of self-constructed assets includes the cost of materials and direct labor, any other costs directly attributable to
bringing the asset to a working condition for the intended use and borrowing costs on qualifying assets.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The Company capitalizes borrowing costs on capital invested in projects under
construction. Upon the asset becoming available for use, capitalized borrowing costs, as a portion of the total cost of the asset,
are depreciated over the estimated useful life of the related asset.
(e)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advances from Alliance Growers Corp., amounts due to related parties, and convertible
notes. The fair value of cash is determined based on Level 1 inputs. There were no transfers into or out of “Level 3”
during the years ended September 30, 2019, and 2018. The recorded values of all other financial instruments, with the exception
of non-current convertible note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g)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consolidated statement of operations. The Company uses the current rate method to translate the accounts of its wholly-owned
subsidiaries into U.S. dollars. Monetary assets and liabilities are translated at the exchange rates in effect at the balance
sheet date. Non-monetary assets and liabilities are translated at historical rates. Revenues and expenses are translated at average
rates for the period. The resulting exchange gains or losses are recognized in accumulated other comprehensive income.
(h) Stock-based Compensation The Company records stock-based compensation in accordance with ASC 718, “Compensation
– Stock Compensation” ,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and comprehensive
loss over the requisite service period.
(i) Loss Per Share The Company computes loss per share in accordance with ASC 260, "Earnings per Share"
(j) Comprehensive Loss ASC 220, “Comprehensive Income” establishes standards for the reporting
and display of comprehensive income and its components in the consolidated financial statements. As at September 30, 2019 and
2018, comprehensive loss consists of foreign currency translation gains and losses.
(k)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September 30, 2019 and 2018,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4 to 2018.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
(l) Recently Adopted Accounting Pronouncement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did not have a material impact on the Company's consolidated
financial statements.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adoption of this standard did not have a material impact on the Company's consolidated financial statements. On November 22, 2017
the FASB issued ASU 2017-14 – “Income Statement – Reporting Comprehensive Income (Topic 220),
Revenue Recognition (Topic 605), and Revenue from Contracts with Customers (Topic 606)”. This update
amends SEC paragraphs pursuant to the SEC Staff Accounting Bulletin No. 116 and SEC Release No. 33-10403, which bring existing
guidance into conformity with Topic 606, Revenue from Contracts with Customers. This update is effective in fiscal years,
including interim periods, beginning after December 15, 2017. The adoption of this standard did not have a material impact on
the Company's consolidated financial statements.
(m) Recently Issued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fiscal year 2020, although early adoption is permitted
(but no sooner than the adoption of Topic 606). The adoption of this standard is not expected to have a material impact on the Company´s
consolidated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is not expected to have a material impact on the Company´s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Acquisition of WFS Pharmagreen Inc.</t>
  </si>
  <si>
    <t>Notes to Financial Statements</t>
  </si>
  <si>
    <t>3. Acquisition of WFS Pharmagreen Inc. On April 12, 2018, the Company entered into a share exchange agreement (the “Share
Exchange Agreement”) with WFS Pharmagreen Inc. (“WFS”). Pursuant to the Share Exchange Agreement, the Company
issued 37,704,500 shares of common stock in exchange for 100% of the issued and outstanding Class A Voting shares of common stock
of WFS. The acquisition closed on May 2, 2018. Immediately prior to closing of the Agreement, the majority shareholder of
the Company was also the majority shareholder of WFS. As a result of the common ownership upon closing of the transaction, the
acquisition was considered a common-control transaction and was outside the scope of the business combination guidance in ASC
805-50. The entities are deemed to be under common control as of February 27, 2018, which was the date that the majority shareholder
acquired control of the Company and, therefore, held control over both companies. Pursuant to ASC 250-10 and ASC 805-50, the transaction resulted in a change
in the reporting entity and was recognized retrospectively for all periods during which the entities were under common control.
For common-control transactions that result in a change in the reporting entity and for which both receiving entity and the transferring
entity were not under common control during the entire reporting period, it is necessary to determine which entity is the predecessor.
The predecessor is the reporting entity deemed to be the receiving entity for accounting purposes in a common-control transaction.
The predecessor is not always the entity that legally receives the net assets or equity interests transferred. Comparative financial
information shall only be adjusted for periods during which the entities were under common control. Since common control between
the Company and WFS did not occur until the current period, the comparative information does not need to be combined. Accordingly,
for periods in which the combining entities were not under common control, the comparative financial statements presented are
those of the entity that is determined to be the predecessor up to the date at which the entities became under common control.
WFS was determined to be the predecessor entity and, therefore, was deemed to be the receiving entity for accounting purposes.
Additionally, the consolidated financial statements and financial information presented for prior periods has been restated to
reflect the financial position and results of operations of WFS. Assets acquired and liabilities assumed are reported at their historical carrying
amounts and any difference between the proceeds transferred is recognized in additional paid-in capital. These consolidated financial
statements include the accounts of the Company since the date common control commenced and the historical accounts of WFS since
inception. The liabilities assumed from the Company are as follows:
February 27,
Accounts payable (948 )
Due to related parties (42,949 )
Due to WFS (4,225 )
Net liabilities assumed (48,122 )</t>
  </si>
  <si>
    <t>Property and Equipment</t>
  </si>
  <si>
    <t>Property, Plant and Equipment [Abstract]</t>
  </si>
  <si>
    <t>4. Property and Equipment
Cost Accumulated depreciation Net carrying Net carrying
Construction in progress 441,095 — 441,095 251,310 As at September 30, 2019, costs related to the construction of cannabis production complex
were capitalized as construction in progress and not depreciated. Depreciation will commence when construction is completed, and
the facility is available for its intended use.</t>
  </si>
  <si>
    <t>Accounts Payable and Accrued Liabilities</t>
  </si>
  <si>
    <t>Payables and Accruals [Abstract]</t>
  </si>
  <si>
    <t xml:space="preserve">5. Accounts Payable and Accrued Liabilities Accounts payable and accrued liabilities consists of the following:
2019 2018 $
Accounts payable 829,942 590,484
Accrued interest payable 25,824 34,200
855,766 624,684 </t>
  </si>
  <si>
    <t>Convertible Notes</t>
  </si>
  <si>
    <t>Debt Disclosure [Abstract]</t>
  </si>
  <si>
    <t>6. Convertible Notes
(a) On April 16, 2014, WFS issued convertible debentures in
the aggregate amount of Cdn$92,000. The convertible debentures are unsecured, non-interest bearing, and were due by April 16,
2016. The convertible debentures are convertible into common shares of WFS at a conversion price of Cdn$0.10 per share if WFS
sells all or substantially all of its assets to another entity. In connection with the financing, WFS paid finder’s fees
of Cdn$5,200. WFS determined that the convertible debentures contained no embedded beneficial conversion feature as there is no
guarantee that the option to convert the convertible debentures into common shares of WFS will occur. On May 1, 2018, WFS issued
920,000 shares of WFS common stock for the conversion of Cdn$92,000 of convertible debt.
(b) On September 15, 2014, WFS issued convertible debentures
in the aggregate amount of Cdn$268,000. The convertible debentures are unsecured, non-interest bearing, and were due by September
15, 2016. The convertible debentures are convertible into common shares of WFS at a conversion price of Cdn$0.25 per share if
WFS sells all or substantially all of its assets to another entity. In connection with the financing, WFS paid finder’s
fees of Cdn$9,600. WFS determined that the convertible debentures contained no embedded beneficial conversion feature as there
is no guarantee that the option to convert the convertible debentures into common shares of WFS will occur. On May 25, 2017, WFS
repaid $5,000 of the convertible debenture. On May 1, 2018, WFS issued 1,052,000 shares of WFS common stock for the conversion
of Cdn$263,000 of convertible debt.
(c) On September 16, 2014, WFS issued convertible debentures
in the aggregate amount of Cdn$10,000. The convertible debentures are unsecured, non-interest bearing, and were due by September
16, 2016. The convertible debentures are convertible into common shares of WFS at a conversion price of Cdn$0.25 per common share
if WFS sells all or substantially all of its assets to another entity. WFS determined that the convertible debentures contained
no embedded beneficial conversion feature as there is no guarantee that the option to convert the convertible debentures into
common shares of WFS will occur. On May 1, 2018, WFS issued 40,000 shares of WFS common stock for the conversion of Cdn$10,000
of convertible debt.
(d) On September 16, 2014, WFS issued convertible debentures
in the aggregate amount of Cdn$32,000. The convertible debentures are unsecured, non-interest bearing, and were due by September
16, 2016. The convertible debentures are convertible into common shares of WFS at a conversion price of Cdn$0.10 per share if
WFS sells all or substantially all of its assets to another entity. In connection with the financing, WFS paid finder’s
fees of Cdn$3,200. WFS determined that the convertible debentures contained no embedded beneficial conversion feature as there
is no guarantee that the option to convert the convertible debentures into common shares of WFS will occur. On May 1, 2018, WFS
issued 320,000 shares of WFS common stock for the conversion of Cdn$32,000 of convertible debt.
(e) On September 17, 2014, WFS issued convertible debentures
in the aggregate amount of Cdn$130,000. The convertible debentures are unsecured, non-interest bearing, and were due by September
17, 2016. The convertible debentures are convertible into common shares of WFS at a conversion price of Cdn$0.25 per share if
WFS sells all or substantially all of its assets to another entity. WFS determined that the convertible debentures contained no
embedded beneficial conversion feature as there is no guarantee that the option to convert the convertible debentures into common
shares of WFS will occur. On May 1, 2018, WFS issued 520,000 shares of WFS common stock for the conversion of Cdn$130,000 of convertible
debt.
(f) On November 27, 2014, WFS issued convertible debentures
in the aggregate amount of Cdn$15,000. The convertible debentures are unsecured, non-interest bearing, and due by November 27,
2016. The convertible debentures are convertible into common shares of WFS at a conversion price of Cdn$0.10 per share if WFS
sells all or substantially all of its assets to another entity. WFS determined that the convertible debentures contained no embedded
beneficial conversion feature as there is no guarantee that the option to convert the convertible debentures into common shares
of WFS will occur. On May 1, 2018, WFS issued 150,000 shares of WFS common stock for the conversion of Cdn$15,000 of convertible
debt.
(g) On December 30, 2014, WFS issued convertible debentures
in the aggregate amount of Cdn$20,000. The convertible debentures are unsecured, non-interest bearing, and due by December 30,
2016. The convertible debentures are convertible into common shares of WFS at a conversion price of Cdn$0.25 per share if WFS
sells all or substantially all of its assets to another entity. WFS determined that the convertible debentures contained no embedded
beneficial conversion feature as there is no guarantee that the option to convert the convertible debentures into common shares
of WFS will occur. On May 1, 2018, WFS issued 80,000 shares of WFS common stock for the conversion of Cdn$20,000 of convertible
debt.
(h) On January 21, 2015, WFS issued a convertible debenture
in the amount of Cdn$250,000. The convertible debenture is unsecured, non-interest bearing, and due by January 21, 2017. The convertible
debenture is convertible into common shares of WFS at a conversion price of Cdn$0.10 per common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2,500,000 shares of WFS common stock for the conversion of Cdn$250,000 of convertible debt.
(i) On February 22, 2015, WFS issued a convertible debenture
in the amount of Cdn$30,000. The convertible debenture is unsecured, non-interest bearing, and due by February 22, 2017. The convertible
debenture is convertible into common shares of WFS at a conversion price of Cdn$0.25 per share if WFS sells all or substantially
all of its assets to another entity. In connection with the financing, WFS paid finder’s fees of Cdn$3,000. WFS determined
that the convertible debenture contained no embedded beneficial conversion feature as there is no guarantee that the option to
convert the convertible debenture into common shares of WFS will occur. On May 1, 2018, WFS issued 120,000 shares of WFS common
stock for the conversion of Cdn$30,000 of convertible debt.
(j) On April 15, 2015, WFS issued a convertible debenture
in the amount of Cdn$50,000. The convertible debenture is unsecured, non-interest bearing, and due by April 15, 2017.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200,000 shares of WFS common stock for the conversion of Cdn$50,000 of convertible debt.
(k) On April 22, 2015, WFS issued a convertible debenture
in the amount of Cdn$15,000. The convertible debenture is unsecured, non-interest bearing, and due by April 22, 2017. The convertible
debenture is convertible into common shares of WFS at a conversion price of Cdn$0.25 per share if WFS sells all or substantially
all of its assets to another entity. In connection with the financing, WFS paid finder’s fees of Cdn$1,500. WFS determined
that the convertible debenture contained no embedded beneficial conversion feature as there is no guarantee that the option to
convert the convertible debenture into common shares of WFS will occur. On May 1, 2018, WFS issued 60,000 shares of WFS common
stock for the conversion of Cdn$15,000 of convertible debt.
(l) On May 29, 2015, WFS issued convertible debentures in
the aggregate amount of Cdn$10,000. The convertible debentures are unsecured, non-interest bearing, and due by May 29, 2017. The
convertible debentures are convertible into common shares of WFS at a conversion price of Cdn$0.25 per share if WFS sells all
or substantially all of its assets to another entity. WFS determined that the convertible debentures contained no embedded beneficial
conversion feature as there is no guarantee that the option to convert the convertible debentures into common shares of WFS will
occur. On May 1, 2018, WFS issued 40,000 shares of WFS common stock for the conversion of Cdn$10,000 of convertible debt.
(m) On June 3, 2015, WFS issued a convertible debenture in
the amount of Cdn$15,000. The convertible debenture is unsecured, non-interest bearing, and due by June 3, 2017. The convertible
debenture is convertible into common shares of WFS at a conversion price of Cdn$0.25 per share if WFS sells all or substantially
all of its assets to another entity. In connection with the financing, WFS paid finder’s fees of Cdn$1,500. WFS determined
that the convertible debenture contained no embedded beneficial conversion feature as there is no guarantee that the option to
convert the convertible debenture into common shares of WFS will occur. On May 1, 2018, WFS issued 60,000 shares of WFS common
stock for the conversion of Cdn$15,000 of convertible debt.
(n) On June 26, 2015, WFS issued a convertible debenture in
the amount of Cdn$10,000. The convertible debenture is unsecured, non-interest bearing, and due by June 26, 2017. The convertible
debenture is convertible into common shares of WFS at a conversion price of Cdn$0.25 per share if WFS sells all or substantially
all of its assets to another entity. In connection with the financing, WFS paid finder’s fees of Cdn$1,000. WFS determined
that the convertible debenture contained no embedded beneficial conversion feature as there is no guarantee that the option to
convert the convertible debenture into common shares of WFS will occur. On May 1, 2018, WFS issued 40,000 shares of WFS common
stock for the conversion of Cdn$10,000 of convertible debt.
(o) On June 29, 2015, WFS issued a convertible debenture in
the amount of Cdn$325,000 to the father of the Chief Executive Officer of WFS. The convertible debenture is unsecured, bears interest
at 12% per annum, and is due on June 29, 2016. The convertible debenture is convertible into common shares of WFS or common shares
of a public company that is an affiliate of WFS ("Pubco") at a conversion price which is the higher of (i) Cdn$0.10 per share;
and (ii) if WFS or Pubco is listed on a stock exchange, the price per share equal to the amount that is a 40% discount from the
average trading price of the shares of WFS or Pubco over a period of 5 trading days before the date of conversion. WFS determined
that the convertible debenture contained no embedded beneficial conversion feature as there is no guarantee that the option to
convert the convertible debenture into common shares of WFS will occur. On February 28, 2018, WFS repaid Cdn$97,800 of the convertible
debenture. On February 28, 2018, WFS issued 2,889,147 shares of common stock for the conversion of Cdn$227,200 of convertible
debt and accrued interest.
(p) On July 23, 2015, WFS issued a convertible debenture in
the amount of Cdn$100,000. The convertible debenture is unsecured, non-interest bearing, and due by July 22, 2017. The convertible
debenture is convertible into common shares of WFS at a conversion price of Cdn$0.20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500,000 shares of WFS common stock for the conversion of Cdn$100,000 of convertible debt.
(q) On August 20, 2015, WFS issued a convertible debenture
in the amount of Cdn$100,000 to the father of the Chief Executive Officer of WFS. The convertible debenture is unsecured, bears
interest at 12% per annum, and was due on August 20, 2016. The convertible debenture is convertible into common shares of WFS
or common shares of a public company that is an affiliate of WFS ("Pubco") at a conversion price which is the higher of (i) Cdn$0.10
per share; and (ii) if WFS or Pubco is listed on a stock exchange, the price per share equal to the amount that is a 40% discount
from the average trading price of the shares of WFS or Pubco over a period of 5 trading days before the date of conversion. WFS
determined that the convertible debenture contained no embedded beneficial conversion feature as there is no guarantee that the
option to convert the convertible debenture into common shares of WFS will occur. On February 28, 2018, WFS issued 1,271,632 shares
of common stock for the conversion of Cdn$100,000 of convertible debt and accrued interest.
(r) On October 4, 2015, WFS issued a convertible debenture
in the amount of Cdn$100,000 to the father of the Chief Executive Officer of WFS, of which Cdn$30,000 was received on September
15, 2015. The convertible debenture is unsecured, bears interest at 12% per annum, and was due on October 4, 2016. The convertible
debenture is convertible into common shares of WFS or common shares of a public company that is an affiliate of WFS ("Pubco")
at a conversion price which is the higher of (i) Cdn$0.10 per share; and (ii) if WFS or Pubco is listed on a stock exchange, the
price per share equal to the amount that is a 40% discount from the average trading price of the shares of WFS or Pubco over a
period of 5 trading days before the date of conversion. WFS determined that the convertible debenture contained no embedded beneficial
conversion feature as there is no guarantee that the option to convert the convertible debenture into common shares of WFS will
occur. On February 28, 2018, WFS issued 1,271,632 shares of common stock for the conversion of Cdn$100,000 of convertible debt
and accrued interest.
(s) On October 17, 2015, WFS issued a convertible debenture
in the amount of Cdn$27,000. The convertible debenture is unsecured, non-interest bearing, and due by October 17, 2017. The convertible
debenture is convertible into common shares of WFS at a conversion price of Cdn$0.2454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110,000 shares of WFS common stock for the conversion of Cdn$27,000 of convertible debt.
(t) On December 1, 2015, WFS issued a convertible debenture
in the amount of Cdn$10,000. The convertible debenture is unsecured, non-interest bearing, and due by December 1, 2017.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40,000 shares of WFS common stock for the conversion of Cdn$10,000 of convertible debt.
(u) On February 1, 2016, WFS issued convertible debentures
in the aggregate amount of Cdn$45,000. The convertible debentures are unsecured, non-interest bearing, and due by February 1,
2018. The convertible debentures are convertible into common shares of WFS at a conversion price of Cdn$0.25 per share if WFS
sells all or substantially all of its assets to another entity. WFS determined that the convertible debentures contain no embedded
beneficial conversion features as there is no guarantee that the option to convert the convertible debentures into common shares
of WFS will occur. On February 19, 2018, WFS repaid $25,000 of the convertible debenture. On May 1, 2018, WFS issued 80,000 shares
of WFS common stock for the conversion of Cdn$20,000 of convertible debt.
(v) On February 24, 2016, WFS issued convertible debenture
in the aggregate amount of Cdn$30,000. The convertible debentures are unsecured, non-interest bearing, and due by February 24,
2018. The convertible debentures are convertible into common shares of WFS at a conversion price of Cdn$0.20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150,000 shares of WFS common stock for the conversion of Cdn$30,000 of convertible
debt.
(w) On February 24, 2016, WFS issued convertible debenture
in the aggregate amount of Cdn$25,000. The convertible debentures are unsecured, non-interest bearing, and due by February 24,
2018. The convertible debentures are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100,000 shares of WFS common stock for the conversion of Cdn$25,000 of convertible
debt.
(x) On May 31, 2016, WFS issued a convertible debenture in
the amount of Cdn$115,000 to the father of the Chief Executive Officer of WFS, of which Cdn$40,000 was received on November 3,
2015, and Cdn$75,000 was received on April 28, 2016. The convertible debenture is unsecured, bears interest at 12% per annum,
and is due on May 31, 2017. The convertible debenture is convertible into common shares of WFS or common shares of a public company
that is an affiliate of WFS ("Pubco") at a conversion price which is the higher of (i) Cdn$0.10 per share; and (ii) if WFS or
Pubco is listed on a stock exchange, the price per share equal to the amount that is a 40% discount from the average trading price
of the shares of WFS or Pubco over a period of 5 trading days before the date of conversion. WFS determined that the convertible
debenture contained no embedded beneficial conversion feature as there is no guarantee that the option to convert the convertible
debenture into common shares of WFS will occur. On February 28, 2018, WFS issued 1,462,376 shares of common stock for the conversion
of Cdn$115,000 of convertible debt and accrued interest.
(y) On July 12, 2016, WFS issued a convertible debenture in
the amount of Cdn$35,000 to the father of the Chief Executive Officer of WFS. The convertible debenture is unsecured, bears interest
at 12% per annum, and is due on July 12, 2017. The convertible debenture is convertible into common shares of WFS or common shares
of a public company that is an affiliate of WFS ("Pubco") at a conversion price which is the higher of (i) Cdn$0.10 per share;
and (ii) if WFS or Pubco is listed on a stock exchange, the price per share equal to the amount that is a 40% discount from the
average trading price of the shares of WFS or Pubco over a period of 5 trading days before the date of conversion. WFS determined
that the convertible debenture contained no embedded beneficial conversion feature as there is no guarantee that the option to
convert the convertible debenture into common shares of WFS will occur. On February 28, 2018, WFS issued 445,071 shares of common
stock for the conversion of Cdn$35,000 of convertible debt and accrued interest.
(z) On September 29, 2016, WFS issued a convertible debenture
in the amount of Cdn$5,000. The convertible debenture is unsecured, non-interest bearing, and due by September 29, 2018.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20,000 shares of WFS common stock for the conversion of Cdn $5,000 of convertible debt.
(aa) On November 16, 2016, WFS issued a convertible debenture
in the amount of $70,000 to the father of the Chief Executive Officer of WFS. The convertible debenture is unsecured, bears interest
at 12% per annum, and is due on November 16, 2017. The convertible debenture is convertible into common shares of WFS or common
shares of a public company that is an affiliate of WFS ("Pubco") at a conversion price which is the higher of (i) Cdn $0.10 per
share; and (ii) if WFS or Pubco is listed on a stock exchange, the price per share equal to the amount that is a 40% discount
from the average trading price of the shares of WFS or Pubco over a period of 5 trading days before the date of conversion. WFS
determined that the convertible debenture contained no embedded beneficial conversion feature as there is no guarantee that the
option to convert the convertible debenture into common shares of WFS will occur. On February 28, 2018, WFS issued 890,142 shares
of common stock for the conversion of Cdn $70,000 of convertible debt and accrued interest.
(bb) On January 5, 2017, WFS issued a convertible debenture
in the amount of Cdn$65,000. The convertible debenture is unsecured, non-interest bearing, and due by January 5, 2019.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260,000 shares of WFS common stock for the conversion of Cdn$65,000 of convertible debt.
(cc) On January 8, 2017, WFS issued a convertible debenture
in the amount of Cdn$5,000. The convertible debenture is unsecured, non-interest bearing, and due by January 8, 2019.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6, 2018, WFS repaid $5,000 of the convertible debenture.
(dd) On February 4, 2017, WFS issued a convertible debenture
in the amount of Cdn$7,000. The convertible debenture is unsecured, non-interest bearing, and due by February 4, 2019.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28,000 shares of WFS common stock for the conversion of Cdn$7,000 of convertible debt.
(ee) On April 26, 2017, WFS issued a convertible debenture
in the amount of Cdn$5,000. The convertible debenture is unsecured, non-interest bearing, and due by February 4, 2019.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6, 2018, WFS repaid $5,000 of the convertible debenture.
(ff) On April 26, 2017, WFS issued a convertible debenture
in the amount of Cdn$25,000. The convertible debenture is unsecured, non-interest bearing, and due by April 26, 2019.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100,000 shares of WFS common stock for the conversion of Cdn$25,000 of convertible debt.
(gg) On May 12, 2017, WFS issued a convertible debenture in
the amount of Cdn$50,000. The convertible debenture is unsecured, non-interest bearing, and due by May 12, 2019.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200,000 shares of WFS common stock for the conversion of Cdn$50,000 of convertible debt.
(hh) On May 31, 2017, WFS issued a convertible debenture in
the amount of Cdn$8,000. The convertible debenture is unsecured, non-interest bearing, and due by May 31, 2019.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32,000 shares of WFS common stock for the conversion of Cdn$8,000 of convertible debt.
(ii) On June 6, 2017, WFS issued a convertible debenture in
the amount of Cdn$50,000. The convertible debenture is unsecured, non-interest bearing, and due by June 6, 2019. The convertible
debenture is convertible into common shares of WFS at a conversion price of Cdn$0.20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250,000 shares of WFS common stock for the conversion of Cdn$50,000 of convertible debt.
(jj) On December 23, 2017, WFS issued a convertible debenture
in the amount of Cdn$51,000. The convertible debenture is unsecured, non-interest bearing, and due by December 23, 2019.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204,000 shares of WFS common stock for the conversion of Cdn$51,000 of convertible debt.
(kk) On January 3, 2018, WFS issued a convertible debenture
in the amount of Cdn$12,500. The convertible debenture is unsecured, non-interest bearing, and due by January 3, 2020. The convertible
debenture is convertible into common shares of WFS at a conversion price of Cdn$0.20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62,500 shares of WFS common stock for the conversion of Cdn$12,500 of convertible debt.
(ll) On January 10, 2018, WFS issued a convertible debenture
in the amount of Cdn$25,000. The convertible debenture is unsecured, non-interest bearing, and due by January 10, 2020.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100,000 shares of WFS common stock for the conversion of Cdn$25,000 of convertible debt.
(mm) On January 11, 2018, WFS issued a convertible debenture
in the amount of Cdn$13,000. The convertible debenture is unsecured, non-interest bearing, and due by January 11, 2020.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52,000 shares of WFS common stock for the conversion of Cdn$13,000 of convertible debt.
(nn) On January 18, 2018, WFS issued a convertible debenture
in the amount of Cdn$10,000. The convertible debenture is unsecured, non-interest bearing, and due by January 18, 2020.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40,000 shares of WFS common stock for the conversion of Cdn$10,000 of convertible debt.
(oo) On January 25, 2018, WFS issued a convertible debenture
in the amount of Cdn$10,000. The convertible debenture is unsecured, non-interest bearing, and due by January 25, 2020.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40,000 shares of WFS common stock for the conversion of Cdn$10,000 of convertible debt.
(pp) On January 27, 2018, WFS issued a convertible debenture
in the amount of Cdn$5,000. The convertible debenture is unsecured, non-interest bearing, and due by January 27, 2020.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sued 20,000 shares of WFS common stock for the conversion of Cdn$5,000 of convertible debt.
(qq) On January 29, 2018, WFS issued a convertible debenture
in the amount of Cdn$246,000. The convertible debenture is unsecured, non-interest bearing, and due by January 29, 2020. The convertible
debenture is convertible into common shares of WFS at a conversion price of Cdn$0.25 per share if WFS sells all or substantially
all of its assets to another entity. WFS determined that the convertible debenture contained no embedded beneficial conversion
feature as there is no guarantee that the option to convert the convertible debenture into common shares of WFS will occur. On
May 1, 2018, WFS is</t>
  </si>
  <si>
    <t>Related Party Transactions</t>
  </si>
  <si>
    <t>Related Party Transactions [Abstract]</t>
  </si>
  <si>
    <t>7. Related Party Transactions
(a) As at September 30, 2019, the Company owed $372,799 (Cdn$493,694)
(2018 – $223,799 (Cdn$289,193)) to the President of the Company, which is non-interest bearing, unsecured and due on demand.
During the year ended September 30, 2019, the Company incurred consulting fees of $90,423 (2018 - $101,643) to the President of
the Company.
(b) As at September 30, 2019, the Company owed $47,367 (Cdn$62,730)
(2018 - $2,176 (Cdn$2,812)) to a company controlled by the President of the Company, which is non-interest bearing, unsecured,
and due on demand.
(c) As at September 30, 2019, the Company owed $55,500 (Cdn$73,500)
(2018 - $56,880 (Cdn$73,500)) to the father of the President of the Company, which is non-interest bearing, unsecured, and due
on demand.
(d) As at September 30, 2019, the Company owed $nil (2018
- $12,522 (Cdn$16,181)) to the Chief Financial Officer of the Company, which is included in accounts payable and accrued liabilities.
The amount due is non-interest bearing, unsecured, and due on demand.
(e) As at September 30, 2019, the Company owed $291,504 (Cdn$386,039)
(2018 – $243,969 (Cdn$315,272)) to a company controlled by the Chief Financial Officer of the Company, which is included
in accounts payable and accrued liabilities. The amount due is non-interest bearing, unsecured, and due on demand. During the
year ended September 30, 2019, the Company incurred consulting fees of $90,423 (2018 - $101,643) to the company controlled by
the Chief Financial Officer of the Company.
(f) During the year ended September 30, 2019, the Company incurred research and development fees
of $3,956 (2018 - $nil), license application fees of $3,758 (2018 - $nil) and expenses related to the construction of
the cannabis construction complex of $8,308 (Cdn$11,025) (2018 - $nil) to the Chief Financial Officer of the
WFS.</t>
  </si>
  <si>
    <t>Equity [Abstract]</t>
  </si>
  <si>
    <t>8. Common Stock Year ended September 30, 2019
(a) On December 6, 2018, the Company issued 2,000,000 shares
of common stock upon the conversion of $200 of Series A convertible notes at $0.0001 per share. Refer to Note 6 (rr).
(b) On December 6, 2018, the Company issued 51,735 shares
of common stock with a fair value of $121,554 for financing costs. The fair value of common stock was determined based on the
end of day trading price of the Company’s common stock on the date of issuance.
(c) On February 1, 2019, the Company issued 1,000,000 shares
of common stock upon the conversion of $100 of Series A convertible notes at $0.0001 per share. Refer to Note 6 (rr).
(d) On August 19, 2019, the Company issued 900,000 shares
of common stock upon the conversion of $90 of Series A convertible notes at $0.0001 per share. Refer to Note 6 (rr).
(e) On September 17, 2019, the Company issued 75,000 shares
of common stock with a fair value of $172,500 for consulting fees. The fair value of common stock was determined based on the
end of day trading price of the Company’s common stock on the date of issuance. Year ended September 30, 2018
(a) On February 28, 2018, the Company issued 8,230,000 shares
of WFS common stock for the conversion of $506,761 (Cdn$647,200) of convertible debentures and $137,652 (Cdn$175,800) of accrued
interest.
(b) On April 16, 2018, the Company filed a certificate of
amendment to increase the authorized share capital to 9,000,000,000 shares of common stock.
(c) On May 1, 2018, the WFS issued 9,474,500 shares of WFS
common stock for the conversion of Cdn$1,736,500 convertible debentures.
(d) On May 2, 2018, the Company issued 37,704,500 shares of
common stock in exchange for all the issued and outstanding shares of WFS Pharmagreen Inc. pursuant to the share exchange agreement
dated April 12, 2018. Refer to Note 3.
(e) On May 24, 2018, the Company enacted a reverse split of
its shares of common stock on a 200:1 basis. All reference to share and per share amounts have been retroactively restated to
effect the reverse stock split as if the transaction had taken place as of the beginning of the earliest period presented.
(f) On July 9, 2018, the Company issued 26,720,000 shares
of common stock upon the conversion of $2,672 of Series A convertible notes at $0.0001 per share. Refer to Note 6 (rr).
(g) On July 24, 2018, the Company filed a certificate of amendment
to decrease the authorized share capital to 500,000,000 shares of common stock.
(h) On August 27, 2018, the Company issued 5,025,000 shares
of common stock upon the conversion of $503 of Series A convertible notes at $0.0001 per share. Refer to Note 6 (rr).</t>
  </si>
  <si>
    <t>Commitment</t>
  </si>
  <si>
    <t>Commitments and Contingencies Disclosure [Abstract]</t>
  </si>
  <si>
    <t>9. Commitment Effective December 11, 2017, the Company entered into a binding Letter of Intent (“LOI”)
with Alliance Growers Corp. (“Alliance”), whereby the Company will build a new cannabis biotech complex (the “Biotech
Complex”) located in British Columbia, through their subsidiary, 1155097 B.C. Ltd. (“115BC”). On January 25,
2019, the Company’s wholly owned subsidiaries WFS Pharmagreen Inc. and 115BC entered into an Option Agreement with Alliance
Growers Corp, which superseded the LOI entered into on December 11, 2017. The Option Agreement grants an option to Alliance to
purchase 10% equity interest in 115BC for Cdn$1,350,000 and previously granted a second option to purchase an additional 20% equity
interest in 115BC for funding of 30% of the total construction and equipment costs for the biotech complex less Cdn$1,350,000.
The second option expired during the year ended September 30, 2019. On January 25, 2019, 115BC issued 8 shares of common stock
to Alliance Growers Corp. upon exercise of the first option for consideration of $1,018,182 (Cdn$1,350,008), which was recognized
as additional paid-in capital. As at September 30, 2019, the Company received advances of $56,634 (2018 - $928,649) from Alliance.</t>
  </si>
  <si>
    <t>Discontinued Operations</t>
  </si>
  <si>
    <t>10. Discontinued Operations During the year ended September 30, 2018, the Company recognized a loss on disposal
of the net assets of Canna Companion Products, Inc. of $331,474 due to the misappropriation on October 1, 2017.</t>
  </si>
  <si>
    <t>Income Taxes</t>
  </si>
  <si>
    <t>Income Tax Disclosure [Abstract]</t>
  </si>
  <si>
    <t xml:space="preserve">11. Income Taxes The Company is subject to Canadian federal and provincial taxes at an approximate rate
of 27% (2018 – 26.75%) and United States federal and state income taxes at an approximate rate of 21% (2018 – 21%).
The reconciliation of the provision for income taxes at the federal statutory rate compared to the Company’s income tax
expense as reported is as follows:
2019 2018 $
Income tax recovery at statutory rate (177,541 ) (281,940 )
Permanent differences and other (5,970 ) 80,404
Change in enacted tax rate (401,110 ) (2,442 )
Change in valuation allowance 584,621 203,978
Income tax provision — — The significant components of deferred income tax assets and liabilities are as follows:
2019 2018 $
Net operating losses carried forward 1,567,688 708,497
Property and equipment (66,141 ) 152,406
Intangible assets — 56,023
Valuation allowance (1,501,547 ) (916,926 )
Net deferred income tax asset — — The 2017 Act reduces the corporate tax rate from 34% to 21% for tax years beginning
after December 31, 2017. For net operating losses arising after December 31, 2017, the 2017 Act limits a taxpayer’s ability
to utilize net operating losses carryforwards to 80% of taxable income. In addition, net operating losses arising after 2017 can
be carried forward indefinitely, but carryback is generally prohibited. Net operating losses generated in tax years beginning
before January 1, 2018 will not be subject to the taxable income limitation. The 2017 Act would generally eliminate the carryback
of all net operating losses arising in a tax year ending after 2017 and instead would permit all such net operating losses to
be carried forward indefinitely. The Company has net operating losses carried forward of $5,971,163 which may be carried forward
to apply against future years’ taxable income, subject to the final determination by taxation authorities, expiring in the
following years:
Canada USA
2029 — 54,040
2030 — 101,259
2034 401,530 —
2035 740,776 1,003
2036 1,008,613 1,000
2037 1,229,859 —
2038 1,575,665 99,177
2039 272,632 493,609
5,229,075 742,088 </t>
  </si>
  <si>
    <t>Subsequent Events</t>
  </si>
  <si>
    <t>Subsequent Events [Abstract]</t>
  </si>
  <si>
    <t>12. Subsequent Events
(a) On October 1, 2019, the Company entered into a convertible
note with an unrelated party for $78,000, of which $3,255 was paid directly to third parties for financing costs, resulting in
proceeds to the Company of $74,745. The note is due on October 1, 2020 and bears interest on the unpaid principal balance at a
rate of 10% per annum. Stringent pre-payment terms apply (from 20% to 30% to 33%, dependent upon the timeframe of repayment during
the note’s term) and any part of the notice which is not paid when due shall bear interest at the rate of 24% per annum
from the due date until paid. The Company must, at all times, reserve seven times that number of shares that would be issuable
upon full conversion of the note, with an initial reserved share amount of 390,000 shares of common stock. The Note may be converted
by the Lender at any time after the date of issuance into shares of Company’s common stock at a conversion price equal to
lower of (i) the lowest trading price 10-trading day period prior to the issuance date (ii) 61% of the average 2 lowest trading
prices during the 10-trading day period prior to the conversion date.
(b) On October 17, 2019, the Company entered into a convertible
note with an unrelated party for $63,000, of which $3,000 was paid directly to third parties for financing costs, resulting in
cash proceeds to the Company of $60,000. The note is due on October 17, 2020 and bears interest on the unpaid principal balance
at a rate of 10% per annum. Stringent pre-payment terms apply (from 20% to 30% to 33%, dependent upon the timeframe of repayment
during the note’s term) and any part of the notice which is not paid when due shall bear interest at the rate of 22% per
annum from the due date until paid. The Company must, at all times, reserve six times that number of shares that would be issuable
upon full conversion of the note, with an initial reserved share amount of 358,510 shares. The Note may be converted by the Lender
at any time after 180 days of the date of issuance into shares of Company’s common stock at a conversion price equal to
61% of the average 2 lowest trading prices during the 10-trading day period prior to the conversion date.
(c) On November 22, 2019, the Company entered into an equity
purchase agreement with an unrelated party, whereby the third party is to purchase up to $10,000,000 of the Company’s common
stock. The purchase price would be 85% of the market price. In return, the Company is to issue a promissory note of $40,000. In
addition, the third party is required to pay a commitment fee of $10,000, of which $5,000 is payable upon signing the term sheet
and the remaining $5,000 due upon completion of the first tranche of the financing.</t>
  </si>
  <si>
    <t>Summary of Significant Accounting Policies (Policies)</t>
  </si>
  <si>
    <t>Basis of Presentation</t>
  </si>
  <si>
    <t>(a) Basis of Presentation The accompanying consolidated financial statements have been prepared in accordance
with accounting principles generally accepted in the United States and are expressed in U.S. dollars. These consolidated financial
statements include the accounts of the Company and its wholly owned subsidiary, WFS Pharmagreen Inc., and its 89.7% owned subsidiary
1155097 B.C. Ltd., companies incorporated in British Columbia, Canada. All inter-company accounts and transactions have been eliminated.
The Company’s fiscal year-end is September 30.</t>
  </si>
  <si>
    <t>Use of Estimates and Judgments</t>
  </si>
  <si>
    <t>(b) Use of Estimates
and Judgment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allowance for doubtful accounts, the recoverability of property and equipment, the equity component of convertible
not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vestments with a maturity of three
months or less at the time of issuance to be cash equivalents.</t>
  </si>
  <si>
    <t>Property, Plant, and Equipment</t>
  </si>
  <si>
    <t>(d) Property, Plant,
and Equipment Property, plant, and equipment is measured at cost less accumulated depreciation,
residual values, and impairment losses. Cost includes expenditures that are directly attributable to the acquisition of the asset.
The cost of self-constructed assets includes the cost of materials and direct labor, any other costs directly attributable to
bringing the asset to a working condition for the intended use and borrowing costs on qualifying assets.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The Company capitalizes borrowing costs on capital invested in projects under
construction. Upon the asset becoming available for use, capitalized borrowing costs, as a portion of the total cost of the asset,
are depreciated over the estimated useful life of the related asset.</t>
  </si>
  <si>
    <t>Long-lived Assets</t>
  </si>
  <si>
    <t>(e)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Fair Value Measurements</t>
  </si>
  <si>
    <t>(f)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advances from Alliance Growers Corp., amounts due to related parties, and convertible
notes. The fair value of cash is determined based on Level 1 inputs. There were no transfers into or out of “Level 3”
during the years ended September 30, 2019, and 2018. The recorded values of all other financial instruments, with the exception
of non-current convertible note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Foreign Currency Translation</t>
  </si>
  <si>
    <t>(g)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consolidated statement of operations. The Company uses the current rate method to translate the accounts of its wholly-owned
subsidiaries into U.S. dollars. Monetary assets and liabilities are translated at the exchange rates in effect at the balance
sheet date. Non-monetary assets and liabilities are translated at historical rates. Revenues and expenses are translated at average
rates for the period. The resulting exchange gains or losses are recognized in accumulated other comprehensive income.</t>
  </si>
  <si>
    <t>Stock-based Compensation</t>
  </si>
  <si>
    <t>(h) Stock-based Compensation The Company records stock-based compensation in accordance with ASC 718, “Compensation
– Stock Compensation” ,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and comprehensive
loss over the requisite service period.</t>
  </si>
  <si>
    <t>Loss Per Share</t>
  </si>
  <si>
    <t xml:space="preserve">(i) Loss Per Share The Company computes loss per share in accordance with ASC 260, "Earnings
per Share" </t>
  </si>
  <si>
    <t>Comprehensive Loss</t>
  </si>
  <si>
    <t>(j) Comprehensive Loss ASC 220, “Comprehensive Income” establishes standards for the reporting
and display of comprehensive income and its components in the consolidated financial statements. As at September 30, 2019 and
2018, comprehensive loss consists of foreign currency translation gains and losses.</t>
  </si>
  <si>
    <t>(k)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September 30, 2019 and 2018,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4 to 2018.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t>
  </si>
  <si>
    <t>Recently Adopted Accounting Pronouncements</t>
  </si>
  <si>
    <t>(l) Recently Adopted Accounting Pronouncement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did not have a material impact on the Company's consolidated
financial statements.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adoption of this standard did not have a material impact on the Company's consolidated financial statements. On November 22, 2017
the FASB issued ASU 2017-14 – “Income Statement – Reporting Comprehensive Income (Topic 220),
Revenue Recognition (Topic 605), and Revenue from Contracts with Customers (Topic 606)”. This update
amends SEC paragraphs pursuant to the SEC Staff Accounting Bulletin No. 116 and SEC Release No. 33-10403, which bring existing
guidance into conformity with Topic 606, Revenue from Contracts with Customers. This update is effective in fiscal years,
including interim periods, beginning after December 15, 2017. The adoption of this standard did not have a material impact on
the Company's consolidated financial statements.
(m) Recently Issued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fiscal year 2020, although early adoption is permitted
(but no sooner than the adoption of Topic 606). The adoption of this standard is not expected to have a material impact on the Company´s
consolidated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is not expected to have a material impact on the Company´s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Acquisition of WFS Pharmagreen Inc. (Tables)</t>
  </si>
  <si>
    <t>Schedule of Assets and Liabilities Assumed During Business Acquisition</t>
  </si>
  <si>
    <t>The liabilities assumed from the Company are as follows:
February 27,
Accounts payable (948 )
Due to related parties (42,949 )
Due to WFS (4,225 )
Net liabilities assumed (48,122 )</t>
  </si>
  <si>
    <t>Property and Equipment (Tables)</t>
  </si>
  <si>
    <t>Schedule of Property and Equipment</t>
  </si>
  <si>
    <t xml:space="preserve"> Cost Accumulated depreciation Net carrying Net carrying
Construction in progress 441,095 — 441,095 251,310 </t>
  </si>
  <si>
    <t>Accounts Payable and Accrued Liabilities (Tables)</t>
  </si>
  <si>
    <t>Accounts Payable And Accrued Liabilities</t>
  </si>
  <si>
    <t>Schedule of Accounts Payable and Accrued Liabilities</t>
  </si>
  <si>
    <t xml:space="preserve">Accounts payable and accrued liabilities consists of the following:
2019 2018 $
Accounts payable 829,942 590,484
Accrued interest payable 25,824 34,200
855,766 624,684 </t>
  </si>
  <si>
    <t>Income Taxes (Tables)</t>
  </si>
  <si>
    <t>Schedule of Provision of Income tax</t>
  </si>
  <si>
    <t xml:space="preserve">The reconciliation of the provision for income taxes at the federal statutory rate compared to the Company’s income tax
expense as reported is as follows:
2019 2018 $
Income tax recovery at statutory rate (177,541 ) (281,940 )
Permanent differences and other (5,970 ) 80,404
Change in enacted tax rate (401,110 ) (2,442 )
Change in valuation allowance 584,621 203,978
Income tax provision — — </t>
  </si>
  <si>
    <t>Schedule of Deferred Income tax Assets</t>
  </si>
  <si>
    <t xml:space="preserve">The significant components of deferred income tax assets and liabilities are as follows:
2019 2018 $
Net operating losses carried forward 1,567,688 708,497
Property and equipment (66,141 ) 152,406
Intangible assets — 56,023
Valuation allowance (1,501,547 ) (916,926 )
Net deferred income tax asset — — </t>
  </si>
  <si>
    <t>Schedule of Net Operating Losses Expiring years</t>
  </si>
  <si>
    <t xml:space="preserve">The Company has net operating losses carried forward of $5,971,163 which may be carried forward
to apply against future years’ taxable income, subject to the final determination by taxation authorities, expiring in the
following years:
Canada USA
2029 — 54,040
2030 — 101,259
2034 401,530 —
2035 740,776 1,003
2036 1,008,613 1,000
2037 1,229,859 —
2038 1,575,665 99,177
2039 272,632 493,609
5,229,075 742,088 </t>
  </si>
  <si>
    <t>Nature of Business and Continuance of Operations (Details Narrative) - USD ($)</t>
  </si>
  <si>
    <t>Working Capital Deficit</t>
  </si>
  <si>
    <t>Net Loss</t>
  </si>
  <si>
    <t>Significant Accounting Policies (Details Narrative) - shares</t>
  </si>
  <si>
    <t>Significant Accounting Policies</t>
  </si>
  <si>
    <t>Dilutive Shares Outstanding</t>
  </si>
  <si>
    <t>Acquisition of WFS Pharmagreen Inc. (Details) - WFS Pharmagreen Inc. [Member]</t>
  </si>
  <si>
    <t>Feb. 27, 2018USD ($)</t>
  </si>
  <si>
    <t>Accounts payable</t>
  </si>
  <si>
    <t>Due to WFS</t>
  </si>
  <si>
    <t>Net liabilities assumed</t>
  </si>
  <si>
    <t>Acquisition of WFS Pharmagreen Inc. (Details Narrative)</t>
  </si>
  <si>
    <t>Apr. 12, 2018shares</t>
  </si>
  <si>
    <t>WFS Pharmagreen Inc. [Member]</t>
  </si>
  <si>
    <t>Business Acquisition, Common Shares Issues, Shares</t>
  </si>
  <si>
    <t>Property and Equipment (Details) - USD ($)</t>
  </si>
  <si>
    <t>Construction in progress</t>
  </si>
  <si>
    <t>Accumulated depreciation</t>
  </si>
  <si>
    <t>Net Carrying Value</t>
  </si>
  <si>
    <t>Accounts Payable and Accrued Liabilities (Details) - USD ($)</t>
  </si>
  <si>
    <t>Disclosure Accounts Payable And Accrued Liabilities Details Abstract</t>
  </si>
  <si>
    <t>Accrued interest payable</t>
  </si>
  <si>
    <t>Convertible Notes (Details Narrative) - WFS Pharmagreen Inc. [Member] - CAD ($)</t>
  </si>
  <si>
    <t>May 01, 2018</t>
  </si>
  <si>
    <t>Feb. 28, 2018</t>
  </si>
  <si>
    <t>Jan. 29, 2018</t>
  </si>
  <si>
    <t>Jan. 27, 2018</t>
  </si>
  <si>
    <t>Jan. 25, 2018</t>
  </si>
  <si>
    <t>Jan. 18, 2018</t>
  </si>
  <si>
    <t>Jan. 11, 2018</t>
  </si>
  <si>
    <t>Jan. 10, 2018</t>
  </si>
  <si>
    <t>Jan. 03, 2018</t>
  </si>
  <si>
    <t>Dec. 23, 2017</t>
  </si>
  <si>
    <t>Jun. 06, 2017</t>
  </si>
  <si>
    <t>May 31, 2017</t>
  </si>
  <si>
    <t>May 12, 2017</t>
  </si>
  <si>
    <t>Apr. 26, 2017</t>
  </si>
  <si>
    <t>Feb. 04, 2017</t>
  </si>
  <si>
    <t>Jan. 08, 2017</t>
  </si>
  <si>
    <t>Jan. 05, 2017</t>
  </si>
  <si>
    <t>Nov. 16, 2016</t>
  </si>
  <si>
    <t>Sep. 29, 2016</t>
  </si>
  <si>
    <t>Jul. 12, 2016</t>
  </si>
  <si>
    <t>May 31, 2016</t>
  </si>
  <si>
    <t>Feb. 24, 2016</t>
  </si>
  <si>
    <t>Feb. 01, 2016</t>
  </si>
  <si>
    <t>Dec. 01, 2015</t>
  </si>
  <si>
    <t>Oct. 17, 2015</t>
  </si>
  <si>
    <t>Oct. 04, 2015</t>
  </si>
  <si>
    <t>Aug. 20, 2015</t>
  </si>
  <si>
    <t>Jul. 23, 2015</t>
  </si>
  <si>
    <t>Jun. 29, 2015</t>
  </si>
  <si>
    <t>Jun. 26, 2015</t>
  </si>
  <si>
    <t>Jun. 03, 2015</t>
  </si>
  <si>
    <t>May 29, 2015</t>
  </si>
  <si>
    <t>Apr. 22, 2015</t>
  </si>
  <si>
    <t>Apr. 15, 2015</t>
  </si>
  <si>
    <t>Feb. 22, 2015</t>
  </si>
  <si>
    <t>Jan. 21, 2015</t>
  </si>
  <si>
    <t>Dec. 30, 2014</t>
  </si>
  <si>
    <t>Nov. 27, 2014</t>
  </si>
  <si>
    <t>Sep. 17, 2014</t>
  </si>
  <si>
    <t>Sep. 16, 2014</t>
  </si>
  <si>
    <t>Sep. 15, 2014</t>
  </si>
  <si>
    <t>Apr. 16, 2014</t>
  </si>
  <si>
    <t>Debt Issued April 16, 2014</t>
  </si>
  <si>
    <t>Convertible Debentures issued</t>
  </si>
  <si>
    <t>Conversion Price per share</t>
  </si>
  <si>
    <t>$ .10</t>
  </si>
  <si>
    <t>Issuance of common stock pursuant to conversion of convertible notes and accrued interest</t>
  </si>
  <si>
    <t>Debt Issued September 15, 2014</t>
  </si>
  <si>
    <t>Debt Issued September 16, 2014</t>
  </si>
  <si>
    <t>Debt Issued September 17, 2014</t>
  </si>
  <si>
    <t>Debt Issued November 27, 2014</t>
  </si>
  <si>
    <t>Debt Issued December 30, 2014</t>
  </si>
  <si>
    <t>Debt Issued January 21, 2015</t>
  </si>
  <si>
    <t>Debt Issued February 22, 2015</t>
  </si>
  <si>
    <t>Debt Issued April 15, 2015</t>
  </si>
  <si>
    <t>Debt Issued April 22, 2015</t>
  </si>
  <si>
    <t>Debt Issued May 29, 2015</t>
  </si>
  <si>
    <t>Debt Issued June 3, 2015</t>
  </si>
  <si>
    <t>Debt Issued June 26, 2015</t>
  </si>
  <si>
    <t>Debt Issued June 29, 2015</t>
  </si>
  <si>
    <t>Debt Issued July 23, 2015</t>
  </si>
  <si>
    <t>Debt Issued August 20, 2015</t>
  </si>
  <si>
    <t>Debt Issued October 4, 2015</t>
  </si>
  <si>
    <t>Debt Issued October 17, 2015</t>
  </si>
  <si>
    <t>Debt Issued December 1, 2015</t>
  </si>
  <si>
    <t>Debt Issued February 1, 2016</t>
  </si>
  <si>
    <t>Debt Issued February 24, 2016</t>
  </si>
  <si>
    <t>Debt Issued May 31, 2016</t>
  </si>
  <si>
    <t>Debt Issued July 12, 2016</t>
  </si>
  <si>
    <t>Debt Issued September 29, 2016</t>
  </si>
  <si>
    <t>Debt Issued November 16, 2016</t>
  </si>
  <si>
    <t>Debt Issued January 5, 2017</t>
  </si>
  <si>
    <t>Debt Issued January 8, 2017</t>
  </si>
  <si>
    <t>Debt Issued February 4, 2017</t>
  </si>
  <si>
    <t>Debt Issued April 26, 2017</t>
  </si>
  <si>
    <t>Debt Issued May 12, 2017</t>
  </si>
  <si>
    <t>Debt Issued May 31, 2017</t>
  </si>
  <si>
    <t>Debt Issued June 6, 2017</t>
  </si>
  <si>
    <t>$ .20</t>
  </si>
  <si>
    <t>Debt Issued December 23, 2017</t>
  </si>
  <si>
    <t>Debt Issued January 3, 2018</t>
  </si>
  <si>
    <t>Debt Issued January 10, 2018</t>
  </si>
  <si>
    <t>Debt Issued January 11, 2018</t>
  </si>
  <si>
    <t>Debt Issued January 18, 2018</t>
  </si>
  <si>
    <t>Debt Issued January 25, 2018</t>
  </si>
  <si>
    <t>Debt Issued January 27, 2018</t>
  </si>
  <si>
    <t>Debt Issued January 29, 2018</t>
  </si>
  <si>
    <t>Related Party Transactions (Details Narrative)</t>
  </si>
  <si>
    <t>Sep. 30, 2019USD ($)</t>
  </si>
  <si>
    <t>Sep. 30, 2018USD ($)</t>
  </si>
  <si>
    <t>Sep. 30, 2019CAD ($)</t>
  </si>
  <si>
    <t>Sep. 30, 2018CAD ($)</t>
  </si>
  <si>
    <t>Due to Related Parties</t>
  </si>
  <si>
    <t>Consulting Fees</t>
  </si>
  <si>
    <t>President [Member]</t>
  </si>
  <si>
    <t>President [Member] | CANADA</t>
  </si>
  <si>
    <t>Company Controller By President [Member]</t>
  </si>
  <si>
    <t>Company Controller By President [Member] | CANADA</t>
  </si>
  <si>
    <t>Mother of President [Member]</t>
  </si>
  <si>
    <t>Mother of President [Member] | CANADA</t>
  </si>
  <si>
    <t>Chief Financial Officer [Member]</t>
  </si>
  <si>
    <t>Chief Financial Officer [Member] | CANADA</t>
  </si>
  <si>
    <t>Company Controller By Chief Financial Officer [Member]</t>
  </si>
  <si>
    <t>Company Controller By Chief Financial Officer [Member] | CANADA</t>
  </si>
  <si>
    <t>Commitments (Details Narrative)</t>
  </si>
  <si>
    <t>Jan. 25, 2019USD ($)shares</t>
  </si>
  <si>
    <t>Jan. 25, 2019CAD ($)shares</t>
  </si>
  <si>
    <t>Common Stock Issued upon exercise of the option</t>
  </si>
  <si>
    <t>Net Liabilities</t>
  </si>
  <si>
    <t>Non-Controlling Interest</t>
  </si>
  <si>
    <t>Alliance Growers Corp. [Member]</t>
  </si>
  <si>
    <t>Common Stock Issued upon exercise of the option (in Shares) | shares</t>
  </si>
  <si>
    <t>Alliance Growers Corp. [Member] | CANADA</t>
  </si>
  <si>
    <t>Income Taxes (Details) - USD ($)</t>
  </si>
  <si>
    <t>Income tax recovery at statutory rate</t>
  </si>
  <si>
    <t>Permanent differences and other</t>
  </si>
  <si>
    <t>Change in enacted tax rate</t>
  </si>
  <si>
    <t>Change in valuation allowance</t>
  </si>
  <si>
    <t>Income tax provision</t>
  </si>
  <si>
    <t>Income Taxes (Details 2) - USD ($)</t>
  </si>
  <si>
    <t>Net operating losses carried forward</t>
  </si>
  <si>
    <t>Property and equipment</t>
  </si>
  <si>
    <t>Intangible assets</t>
  </si>
  <si>
    <t>Valuation allowance</t>
  </si>
  <si>
    <t>Net deferred income tax asse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2</v>
      </c>
    </row>
    <row r="15" spans="1:3">
      <c r="A15" s="4" t="s">
        <v>24</v>
      </c>
      <c r="B15" s="4" t="s">
        <v>25</v>
      </c>
    </row>
    <row r="16" spans="1:3">
      <c r="A16" s="4" t="s">
        <v>26</v>
      </c>
      <c r="B16" s="4" t="s">
        <v>22</v>
      </c>
    </row>
    <row r="17" spans="1:3">
      <c r="A17" s="4" t="s">
        <v>27</v>
      </c>
      <c r="C17" s="5" t="n">
        <v>0</v>
      </c>
    </row>
    <row r="18" spans="1:3">
      <c r="A18" s="4" t="s">
        <v>28</v>
      </c>
      <c r="C18" s="6" t="n">
        <v>75646835</v>
      </c>
    </row>
    <row r="19" spans="1:3">
      <c r="A19" s="4" t="s">
        <v>29</v>
      </c>
      <c r="B19" s="4" t="s">
        <v>30</v>
      </c>
    </row>
    <row r="20" spans="1:3">
      <c r="A20" s="4" t="s">
        <v>31</v>
      </c>
      <c r="B20" s="4" t="s">
        <v>32</v>
      </c>
    </row>
    <row r="21" spans="1:3">
      <c r="A21" s="4" t="s">
        <v>33</v>
      </c>
      <c r="B21" s="4" t="s">
        <v>18</v>
      </c>
    </row>
    <row r="22" spans="1:3">
      <c r="A22" s="4" t="s">
        <v>34</v>
      </c>
      <c r="B22" s="4" t="s">
        <v>35</v>
      </c>
    </row>
    <row r="23" spans="1:3">
      <c r="A23" s="4" t="s">
        <v>36</v>
      </c>
      <c r="B23" s="4" t="s">
        <v>37</v>
      </c>
    </row>
    <row r="24" spans="1:3">
      <c r="A24" s="4" t="s">
        <v>38</v>
      </c>
      <c r="B24"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174</v>
      </c>
    </row>
    <row r="4" spans="1:2">
      <c r="A4" s="4" t="s">
        <v>100</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181</v>
      </c>
      <c r="B14" s="4" t="s">
        <v>208</v>
      </c>
    </row>
    <row r="15" spans="1:2">
      <c r="A15" s="4" t="s">
        <v>209</v>
      </c>
      <c r="B1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62682</v>
      </c>
      <c r="C3" s="5" t="n">
        <v>151869</v>
      </c>
    </row>
    <row r="4" spans="1:3">
      <c r="A4" s="4" t="s">
        <v>43</v>
      </c>
      <c r="B4" s="6" t="n">
        <v>10639</v>
      </c>
      <c r="C4" s="6" t="n">
        <v>31765</v>
      </c>
    </row>
    <row r="5" spans="1:3">
      <c r="A5" s="4" t="s">
        <v>44</v>
      </c>
      <c r="B5" s="6" t="n">
        <v>115856</v>
      </c>
      <c r="C5" s="6" t="n">
        <v>14476</v>
      </c>
    </row>
    <row r="6" spans="1:3">
      <c r="A6" s="4" t="s">
        <v>45</v>
      </c>
      <c r="B6" s="6" t="n">
        <v>189177</v>
      </c>
      <c r="C6" s="6" t="n">
        <v>198110</v>
      </c>
    </row>
    <row r="7" spans="1:3">
      <c r="A7" s="4" t="s">
        <v>46</v>
      </c>
      <c r="B7" s="6" t="n">
        <v>441095</v>
      </c>
      <c r="C7" s="6" t="n">
        <v>251310</v>
      </c>
    </row>
    <row r="8" spans="1:3">
      <c r="A8" s="4" t="s">
        <v>47</v>
      </c>
      <c r="B8" s="6" t="n">
        <v>630272</v>
      </c>
      <c r="C8" s="6" t="n">
        <v>449420</v>
      </c>
    </row>
    <row r="9" spans="1:3">
      <c r="A9" s="3" t="s">
        <v>48</v>
      </c>
    </row>
    <row r="10" spans="1:3">
      <c r="A10" s="4" t="s">
        <v>49</v>
      </c>
      <c r="B10" s="6" t="n">
        <v>855766</v>
      </c>
      <c r="C10" s="6" t="n">
        <v>624684</v>
      </c>
    </row>
    <row r="11" spans="1:3">
      <c r="A11" s="4" t="s">
        <v>50</v>
      </c>
      <c r="B11" s="6" t="n">
        <v>56634</v>
      </c>
      <c r="C11" s="6" t="n">
        <v>928649</v>
      </c>
    </row>
    <row r="12" spans="1:3">
      <c r="A12" s="4" t="s">
        <v>51</v>
      </c>
      <c r="B12" s="6" t="n">
        <v>475666</v>
      </c>
      <c r="C12" s="6" t="n">
        <v>282855</v>
      </c>
    </row>
    <row r="13" spans="1:3">
      <c r="A13" s="4" t="s">
        <v>52</v>
      </c>
      <c r="B13" s="6" t="n">
        <v>75105</v>
      </c>
      <c r="C13" s="4" t="s">
        <v>53</v>
      </c>
    </row>
    <row r="14" spans="1:3">
      <c r="A14" s="4" t="s">
        <v>54</v>
      </c>
      <c r="B14" s="6" t="n">
        <v>1463171</v>
      </c>
      <c r="C14" s="6" t="n">
        <v>1836188</v>
      </c>
    </row>
    <row r="15" spans="1:3">
      <c r="A15" s="4" t="s">
        <v>55</v>
      </c>
      <c r="B15" s="6" t="n">
        <v>1599</v>
      </c>
      <c r="C15" s="6" t="n">
        <v>693</v>
      </c>
    </row>
    <row r="16" spans="1:3">
      <c r="A16" s="4" t="s">
        <v>56</v>
      </c>
      <c r="B16" s="6" t="n">
        <v>1464770</v>
      </c>
      <c r="C16" s="6" t="n">
        <v>1836881</v>
      </c>
    </row>
    <row r="17" spans="1:3">
      <c r="A17" s="3" t="s">
        <v>57</v>
      </c>
    </row>
    <row r="18" spans="1:3">
      <c r="A18" s="4" t="s">
        <v>58</v>
      </c>
      <c r="B18" s="6" t="n">
        <v>75647</v>
      </c>
      <c r="C18" s="6" t="n">
        <v>71620</v>
      </c>
    </row>
    <row r="19" spans="1:3">
      <c r="A19" s="4" t="s">
        <v>59</v>
      </c>
      <c r="B19" s="6" t="n">
        <v>3772781</v>
      </c>
      <c r="C19" s="6" t="n">
        <v>2464136</v>
      </c>
    </row>
    <row r="20" spans="1:3">
      <c r="A20" s="4" t="s">
        <v>60</v>
      </c>
      <c r="B20" s="6" t="n">
        <v>47824</v>
      </c>
      <c r="C20" s="6" t="n">
        <v>38722</v>
      </c>
    </row>
    <row r="21" spans="1:3">
      <c r="A21" s="4" t="s">
        <v>61</v>
      </c>
      <c r="B21" s="6" t="n">
        <v>-4729476</v>
      </c>
      <c r="C21" s="6" t="n">
        <v>-3961939</v>
      </c>
    </row>
    <row r="22" spans="1:3">
      <c r="A22" s="4" t="s">
        <v>62</v>
      </c>
      <c r="B22" s="6" t="n">
        <v>-833224</v>
      </c>
      <c r="C22" s="6" t="n">
        <v>-1387461</v>
      </c>
    </row>
    <row r="23" spans="1:3">
      <c r="A23" s="4" t="s">
        <v>63</v>
      </c>
      <c r="B23" s="6" t="n">
        <v>-1274</v>
      </c>
      <c r="C23" s="4" t="s">
        <v>53</v>
      </c>
    </row>
    <row r="24" spans="1:3">
      <c r="A24" s="4" t="s">
        <v>64</v>
      </c>
      <c r="B24" s="6" t="n">
        <v>-834498</v>
      </c>
      <c r="C24" s="6" t="n">
        <v>-1387461</v>
      </c>
    </row>
    <row r="25" spans="1:3">
      <c r="A25" s="4" t="s">
        <v>65</v>
      </c>
      <c r="B25" s="5" t="n">
        <v>630272</v>
      </c>
      <c r="C25" s="5" t="n">
        <v>449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v>
      </c>
      <c r="B1" s="2" t="s">
        <v>1</v>
      </c>
    </row>
    <row r="2" spans="1:3">
      <c r="B2" s="2" t="s">
        <v>2</v>
      </c>
      <c r="C2" s="2" t="s">
        <v>40</v>
      </c>
    </row>
    <row r="3" spans="1:3">
      <c r="A3" s="3" t="s">
        <v>154</v>
      </c>
    </row>
    <row r="4" spans="1:3">
      <c r="A4" s="4" t="s">
        <v>229</v>
      </c>
      <c r="B4" s="5" t="n">
        <v>1273994</v>
      </c>
    </row>
    <row r="5" spans="1:3">
      <c r="A5" s="4" t="s">
        <v>103</v>
      </c>
      <c r="B5" s="6" t="n">
        <v>4729476</v>
      </c>
      <c r="C5" s="5" t="n">
        <v>3961939</v>
      </c>
    </row>
    <row r="6" spans="1:3">
      <c r="A6" s="4" t="s">
        <v>230</v>
      </c>
      <c r="B6" s="6" t="n">
        <v>767537</v>
      </c>
      <c r="C6" s="6" t="n">
        <v>1073581</v>
      </c>
    </row>
    <row r="7" spans="1:3">
      <c r="A7" s="4" t="s">
        <v>131</v>
      </c>
      <c r="B7" s="5" t="n">
        <v>317832</v>
      </c>
      <c r="C7" s="5" t="n">
        <v>7855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31</v>
      </c>
      <c r="B1" s="2" t="s">
        <v>1</v>
      </c>
    </row>
    <row r="2" spans="1:3">
      <c r="B2" s="2" t="s">
        <v>2</v>
      </c>
      <c r="C2" s="2" t="s">
        <v>40</v>
      </c>
    </row>
    <row r="3" spans="1:3">
      <c r="A3" s="3" t="s">
        <v>232</v>
      </c>
    </row>
    <row r="4" spans="1:3">
      <c r="A4" s="4" t="s">
        <v>233</v>
      </c>
      <c r="B4" s="6" t="n">
        <v>364850535</v>
      </c>
      <c r="C4" s="6" t="n">
        <v>2931037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34</v>
      </c>
      <c r="B1" s="2" t="s">
        <v>235</v>
      </c>
    </row>
    <row r="2" spans="1:2">
      <c r="A2" s="4" t="s">
        <v>236</v>
      </c>
      <c r="B2" s="5" t="n">
        <v>-948</v>
      </c>
    </row>
    <row r="3" spans="1:2">
      <c r="A3" s="4" t="s">
        <v>51</v>
      </c>
      <c r="B3" s="6" t="n">
        <v>-42949</v>
      </c>
    </row>
    <row r="4" spans="1:2">
      <c r="A4" s="4" t="s">
        <v>237</v>
      </c>
      <c r="B4" s="6" t="n">
        <v>-4225</v>
      </c>
    </row>
    <row r="5" spans="1:2">
      <c r="A5" s="4" t="s">
        <v>238</v>
      </c>
      <c r="B5" s="5" t="n">
        <v>-481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0"/>
  </cols>
  <sheetData>
    <row r="1" spans="1:2">
      <c r="A1" s="1" t="s">
        <v>239</v>
      </c>
      <c r="B1" s="2" t="s">
        <v>240</v>
      </c>
    </row>
    <row r="2" spans="1:2">
      <c r="A2" s="4" t="s">
        <v>241</v>
      </c>
    </row>
    <row r="3" spans="1:2">
      <c r="A3" s="4" t="s">
        <v>242</v>
      </c>
      <c r="B3" s="6" t="n">
        <v>37704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3</v>
      </c>
      <c r="B1" s="2" t="s">
        <v>2</v>
      </c>
      <c r="C1" s="2" t="s">
        <v>40</v>
      </c>
    </row>
    <row r="2" spans="1:3">
      <c r="A2" s="3" t="s">
        <v>163</v>
      </c>
    </row>
    <row r="3" spans="1:3">
      <c r="A3" s="4" t="s">
        <v>244</v>
      </c>
      <c r="B3" s="5" t="n">
        <v>441095</v>
      </c>
      <c r="C3" s="5" t="n">
        <v>251310</v>
      </c>
    </row>
    <row r="4" spans="1:3">
      <c r="A4" s="4" t="s">
        <v>245</v>
      </c>
      <c r="B4" s="4" t="s">
        <v>53</v>
      </c>
      <c r="C4" s="4" t="s">
        <v>53</v>
      </c>
    </row>
    <row r="5" spans="1:3">
      <c r="A5" s="4" t="s">
        <v>246</v>
      </c>
      <c r="B5" s="5" t="n">
        <v>441095</v>
      </c>
      <c r="C5" s="5" t="n">
        <v>2513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7</v>
      </c>
      <c r="B1" s="2" t="s">
        <v>2</v>
      </c>
      <c r="C1" s="2" t="s">
        <v>40</v>
      </c>
    </row>
    <row r="2" spans="1:3">
      <c r="A2" s="3" t="s">
        <v>248</v>
      </c>
    </row>
    <row r="3" spans="1:3">
      <c r="A3" s="4" t="s">
        <v>236</v>
      </c>
      <c r="B3" s="5" t="n">
        <v>829942</v>
      </c>
      <c r="C3" s="5" t="n">
        <v>590484</v>
      </c>
    </row>
    <row r="4" spans="1:3">
      <c r="A4" s="4" t="s">
        <v>249</v>
      </c>
      <c r="B4" s="6" t="n">
        <v>25824</v>
      </c>
      <c r="C4" s="6" t="n">
        <v>34200</v>
      </c>
    </row>
    <row r="5" spans="1:3">
      <c r="A5" s="4" t="s">
        <v>165</v>
      </c>
      <c r="B5" s="5" t="n">
        <v>855766</v>
      </c>
      <c r="C5" s="5" t="n">
        <v>6246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40</v>
      </c>
    </row>
    <row r="2" spans="1:3">
      <c r="A2" s="3" t="s">
        <v>67</v>
      </c>
    </row>
    <row r="3" spans="1:3">
      <c r="A3" s="4" t="s">
        <v>68</v>
      </c>
      <c r="B3" s="5" t="n">
        <v>27321</v>
      </c>
      <c r="C3" s="5" t="n">
        <v>28617</v>
      </c>
    </row>
    <row r="4" spans="1:3">
      <c r="A4" s="4" t="s">
        <v>69</v>
      </c>
      <c r="B4" s="7" t="n">
        <v>0.001</v>
      </c>
      <c r="C4" s="7" t="n">
        <v>0.001</v>
      </c>
    </row>
    <row r="5" spans="1:3">
      <c r="A5" s="4" t="s">
        <v>70</v>
      </c>
      <c r="B5" s="6" t="n">
        <v>9000000000</v>
      </c>
      <c r="C5" s="6" t="n">
        <v>9000000000</v>
      </c>
    </row>
    <row r="6" spans="1:3">
      <c r="A6" s="4" t="s">
        <v>71</v>
      </c>
      <c r="B6" s="6" t="n">
        <v>75646835</v>
      </c>
      <c r="C6" s="6" t="n">
        <v>71620100</v>
      </c>
    </row>
    <row r="7" spans="1:3">
      <c r="A7" s="4" t="s">
        <v>72</v>
      </c>
      <c r="B7" s="6" t="n">
        <v>75646835</v>
      </c>
      <c r="C7" s="6" t="n">
        <v>71620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Q16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s>
  <sheetData>
    <row r="1" spans="1:43">
      <c r="A1" s="1" t="s">
        <v>250</v>
      </c>
      <c r="B1" s="2" t="s">
        <v>251</v>
      </c>
      <c r="C1" s="2" t="s">
        <v>252</v>
      </c>
      <c r="D1" s="2" t="s">
        <v>253</v>
      </c>
      <c r="E1" s="2" t="s">
        <v>254</v>
      </c>
      <c r="F1" s="2" t="s">
        <v>255</v>
      </c>
      <c r="G1" s="2" t="s">
        <v>256</v>
      </c>
      <c r="H1" s="2" t="s">
        <v>257</v>
      </c>
      <c r="I1" s="2" t="s">
        <v>258</v>
      </c>
      <c r="J1" s="2" t="s">
        <v>259</v>
      </c>
      <c r="K1" s="2" t="s">
        <v>260</v>
      </c>
      <c r="L1" s="2" t="s">
        <v>261</v>
      </c>
      <c r="M1" s="2" t="s">
        <v>262</v>
      </c>
      <c r="N1" s="2" t="s">
        <v>263</v>
      </c>
      <c r="O1" s="2" t="s">
        <v>264</v>
      </c>
      <c r="P1" s="2" t="s">
        <v>265</v>
      </c>
      <c r="Q1" s="2" t="s">
        <v>266</v>
      </c>
      <c r="R1" s="2" t="s">
        <v>267</v>
      </c>
      <c r="S1" s="2" t="s">
        <v>268</v>
      </c>
      <c r="T1" s="2" t="s">
        <v>269</v>
      </c>
      <c r="U1" s="2" t="s">
        <v>270</v>
      </c>
      <c r="V1" s="2" t="s">
        <v>271</v>
      </c>
      <c r="W1" s="2" t="s">
        <v>272</v>
      </c>
      <c r="X1" s="2" t="s">
        <v>273</v>
      </c>
      <c r="Y1" s="2" t="s">
        <v>274</v>
      </c>
      <c r="Z1" s="2" t="s">
        <v>275</v>
      </c>
      <c r="AA1" s="2" t="s">
        <v>276</v>
      </c>
      <c r="AB1" s="2" t="s">
        <v>277</v>
      </c>
      <c r="AC1" s="2" t="s">
        <v>278</v>
      </c>
      <c r="AD1" s="2" t="s">
        <v>279</v>
      </c>
      <c r="AE1" s="2" t="s">
        <v>280</v>
      </c>
      <c r="AF1" s="2" t="s">
        <v>281</v>
      </c>
      <c r="AG1" s="2" t="s">
        <v>282</v>
      </c>
      <c r="AH1" s="2" t="s">
        <v>283</v>
      </c>
      <c r="AI1" s="2" t="s">
        <v>284</v>
      </c>
      <c r="AJ1" s="2" t="s">
        <v>285</v>
      </c>
      <c r="AK1" s="2" t="s">
        <v>286</v>
      </c>
      <c r="AL1" s="2" t="s">
        <v>287</v>
      </c>
      <c r="AM1" s="2" t="s">
        <v>288</v>
      </c>
      <c r="AN1" s="2" t="s">
        <v>289</v>
      </c>
      <c r="AO1" s="2" t="s">
        <v>290</v>
      </c>
      <c r="AP1" s="2" t="s">
        <v>291</v>
      </c>
      <c r="AQ1" s="2" t="s">
        <v>292</v>
      </c>
    </row>
    <row r="2" spans="1:43">
      <c r="A2" s="4" t="s">
        <v>293</v>
      </c>
    </row>
    <row r="3" spans="1:43">
      <c r="A3" s="4" t="s">
        <v>294</v>
      </c>
      <c r="AQ3" s="5" t="n">
        <v>92000</v>
      </c>
    </row>
    <row r="4" spans="1:43">
      <c r="A4" s="4" t="s">
        <v>295</v>
      </c>
      <c r="AQ4" s="4" t="s">
        <v>296</v>
      </c>
    </row>
    <row r="5" spans="1:43">
      <c r="A5" s="4" t="s">
        <v>297</v>
      </c>
      <c r="B5" s="6" t="n">
        <v>920000</v>
      </c>
    </row>
    <row r="6" spans="1:43">
      <c r="A6" s="4" t="s">
        <v>298</v>
      </c>
    </row>
    <row r="7" spans="1:43">
      <c r="A7" s="4" t="s">
        <v>294</v>
      </c>
      <c r="AP7" s="5" t="n">
        <v>268000</v>
      </c>
    </row>
    <row r="8" spans="1:43">
      <c r="A8" s="4" t="s">
        <v>295</v>
      </c>
      <c r="AP8" s="8" t="n">
        <v>0.25</v>
      </c>
    </row>
    <row r="9" spans="1:43">
      <c r="A9" s="4" t="s">
        <v>297</v>
      </c>
      <c r="B9" s="6" t="n">
        <v>1052000</v>
      </c>
    </row>
    <row r="10" spans="1:43">
      <c r="A10" s="4" t="s">
        <v>299</v>
      </c>
    </row>
    <row r="11" spans="1:43">
      <c r="A11" s="4" t="s">
        <v>294</v>
      </c>
      <c r="AO11" s="5" t="n">
        <v>10000</v>
      </c>
    </row>
    <row r="12" spans="1:43">
      <c r="A12" s="4" t="s">
        <v>295</v>
      </c>
      <c r="AO12" s="8" t="n">
        <v>0.25</v>
      </c>
    </row>
    <row r="13" spans="1:43">
      <c r="A13" s="4" t="s">
        <v>297</v>
      </c>
      <c r="B13" s="6" t="n">
        <v>40000</v>
      </c>
    </row>
    <row r="14" spans="1:43">
      <c r="A14" s="4" t="s">
        <v>299</v>
      </c>
    </row>
    <row r="15" spans="1:43">
      <c r="A15" s="4" t="s">
        <v>294</v>
      </c>
      <c r="AO15" s="5" t="n">
        <v>32000</v>
      </c>
    </row>
    <row r="16" spans="1:43">
      <c r="A16" s="4" t="s">
        <v>295</v>
      </c>
      <c r="AO16" s="8" t="n">
        <v>0.1</v>
      </c>
    </row>
    <row r="17" spans="1:43">
      <c r="A17" s="4" t="s">
        <v>297</v>
      </c>
      <c r="B17" s="6" t="n">
        <v>320000</v>
      </c>
    </row>
    <row r="18" spans="1:43">
      <c r="A18" s="4" t="s">
        <v>300</v>
      </c>
    </row>
    <row r="19" spans="1:43">
      <c r="A19" s="4" t="s">
        <v>294</v>
      </c>
      <c r="AN19" s="5" t="n">
        <v>130000</v>
      </c>
    </row>
    <row r="20" spans="1:43">
      <c r="A20" s="4" t="s">
        <v>295</v>
      </c>
      <c r="AN20" s="8" t="n">
        <v>0.25</v>
      </c>
    </row>
    <row r="21" spans="1:43">
      <c r="A21" s="4" t="s">
        <v>297</v>
      </c>
      <c r="B21" s="6" t="n">
        <v>130000</v>
      </c>
    </row>
    <row r="22" spans="1:43">
      <c r="A22" s="4" t="s">
        <v>301</v>
      </c>
    </row>
    <row r="23" spans="1:43">
      <c r="A23" s="4" t="s">
        <v>294</v>
      </c>
      <c r="AM23" s="5" t="n">
        <v>15000</v>
      </c>
    </row>
    <row r="24" spans="1:43">
      <c r="A24" s="4" t="s">
        <v>295</v>
      </c>
      <c r="AM24" s="4" t="s">
        <v>296</v>
      </c>
    </row>
    <row r="25" spans="1:43">
      <c r="A25" s="4" t="s">
        <v>297</v>
      </c>
      <c r="B25" s="6" t="n">
        <v>150000</v>
      </c>
    </row>
    <row r="26" spans="1:43">
      <c r="A26" s="4" t="s">
        <v>302</v>
      </c>
    </row>
    <row r="27" spans="1:43">
      <c r="A27" s="4" t="s">
        <v>294</v>
      </c>
      <c r="AL27" s="5" t="n">
        <v>20000</v>
      </c>
    </row>
    <row r="28" spans="1:43">
      <c r="A28" s="4" t="s">
        <v>295</v>
      </c>
      <c r="AL28" s="8" t="n">
        <v>0.25</v>
      </c>
    </row>
    <row r="29" spans="1:43">
      <c r="A29" s="4" t="s">
        <v>297</v>
      </c>
      <c r="B29" s="6" t="n">
        <v>80000</v>
      </c>
    </row>
    <row r="30" spans="1:43">
      <c r="A30" s="4" t="s">
        <v>303</v>
      </c>
    </row>
    <row r="31" spans="1:43">
      <c r="A31" s="4" t="s">
        <v>294</v>
      </c>
      <c r="AK31" s="5" t="n">
        <v>250000</v>
      </c>
    </row>
    <row r="32" spans="1:43">
      <c r="A32" s="4" t="s">
        <v>295</v>
      </c>
      <c r="AK32" s="8" t="n">
        <v>0.1</v>
      </c>
    </row>
    <row r="33" spans="1:43">
      <c r="A33" s="4" t="s">
        <v>297</v>
      </c>
      <c r="B33" s="6" t="n">
        <v>2500000</v>
      </c>
    </row>
    <row r="34" spans="1:43">
      <c r="A34" s="4" t="s">
        <v>304</v>
      </c>
    </row>
    <row r="35" spans="1:43">
      <c r="A35" s="4" t="s">
        <v>294</v>
      </c>
      <c r="AJ35" s="5" t="n">
        <v>30000</v>
      </c>
    </row>
    <row r="36" spans="1:43">
      <c r="A36" s="4" t="s">
        <v>295</v>
      </c>
      <c r="AJ36" s="8" t="n">
        <v>0.25</v>
      </c>
    </row>
    <row r="37" spans="1:43">
      <c r="A37" s="4" t="s">
        <v>297</v>
      </c>
      <c r="B37" s="6" t="n">
        <v>120000</v>
      </c>
    </row>
    <row r="38" spans="1:43">
      <c r="A38" s="4" t="s">
        <v>305</v>
      </c>
    </row>
    <row r="39" spans="1:43">
      <c r="A39" s="4" t="s">
        <v>294</v>
      </c>
      <c r="AI39" s="5" t="n">
        <v>50000</v>
      </c>
    </row>
    <row r="40" spans="1:43">
      <c r="A40" s="4" t="s">
        <v>295</v>
      </c>
      <c r="AI40" s="8" t="n">
        <v>0.25</v>
      </c>
    </row>
    <row r="41" spans="1:43">
      <c r="A41" s="4" t="s">
        <v>297</v>
      </c>
      <c r="B41" s="6" t="n">
        <v>200000</v>
      </c>
    </row>
    <row r="42" spans="1:43">
      <c r="A42" s="4" t="s">
        <v>306</v>
      </c>
    </row>
    <row r="43" spans="1:43">
      <c r="A43" s="4" t="s">
        <v>294</v>
      </c>
      <c r="AH43" s="5" t="n">
        <v>15000</v>
      </c>
    </row>
    <row r="44" spans="1:43">
      <c r="A44" s="4" t="s">
        <v>295</v>
      </c>
      <c r="AH44" s="8" t="n">
        <v>0.25</v>
      </c>
    </row>
    <row r="45" spans="1:43">
      <c r="A45" s="4" t="s">
        <v>297</v>
      </c>
      <c r="B45" s="6" t="n">
        <v>60000</v>
      </c>
    </row>
    <row r="46" spans="1:43">
      <c r="A46" s="4" t="s">
        <v>307</v>
      </c>
    </row>
    <row r="47" spans="1:43">
      <c r="A47" s="4" t="s">
        <v>294</v>
      </c>
      <c r="AG47" s="5" t="n">
        <v>10000</v>
      </c>
    </row>
    <row r="48" spans="1:43">
      <c r="A48" s="4" t="s">
        <v>295</v>
      </c>
      <c r="AG48" s="8" t="n">
        <v>0.25</v>
      </c>
    </row>
    <row r="49" spans="1:43">
      <c r="A49" s="4" t="s">
        <v>297</v>
      </c>
      <c r="B49" s="6" t="n">
        <v>40000</v>
      </c>
    </row>
    <row r="50" spans="1:43">
      <c r="A50" s="4" t="s">
        <v>308</v>
      </c>
    </row>
    <row r="51" spans="1:43">
      <c r="A51" s="4" t="s">
        <v>294</v>
      </c>
      <c r="AF51" s="5" t="n">
        <v>15000</v>
      </c>
    </row>
    <row r="52" spans="1:43">
      <c r="A52" s="4" t="s">
        <v>295</v>
      </c>
      <c r="AF52" s="8" t="n">
        <v>0.25</v>
      </c>
    </row>
    <row r="53" spans="1:43">
      <c r="A53" s="4" t="s">
        <v>297</v>
      </c>
      <c r="B53" s="6" t="n">
        <v>60000</v>
      </c>
    </row>
    <row r="54" spans="1:43">
      <c r="A54" s="4" t="s">
        <v>309</v>
      </c>
    </row>
    <row r="55" spans="1:43">
      <c r="A55" s="4" t="s">
        <v>294</v>
      </c>
      <c r="AE55" s="5" t="n">
        <v>10000</v>
      </c>
    </row>
    <row r="56" spans="1:43">
      <c r="A56" s="4" t="s">
        <v>295</v>
      </c>
      <c r="AE56" s="8" t="n">
        <v>0.25</v>
      </c>
    </row>
    <row r="57" spans="1:43">
      <c r="A57" s="4" t="s">
        <v>297</v>
      </c>
      <c r="B57" s="6" t="n">
        <v>40000</v>
      </c>
    </row>
    <row r="58" spans="1:43">
      <c r="A58" s="4" t="s">
        <v>310</v>
      </c>
    </row>
    <row r="59" spans="1:43">
      <c r="A59" s="4" t="s">
        <v>294</v>
      </c>
      <c r="B59" s="5" t="n">
        <v>227200</v>
      </c>
      <c r="AD59" s="5" t="n">
        <v>325000</v>
      </c>
    </row>
    <row r="60" spans="1:43">
      <c r="A60" s="4" t="s">
        <v>297</v>
      </c>
      <c r="B60" s="6" t="n">
        <v>2889147</v>
      </c>
    </row>
    <row r="61" spans="1:43">
      <c r="A61" s="4" t="s">
        <v>311</v>
      </c>
    </row>
    <row r="62" spans="1:43">
      <c r="A62" s="4" t="s">
        <v>294</v>
      </c>
      <c r="AC62" s="5" t="n">
        <v>100000</v>
      </c>
    </row>
    <row r="63" spans="1:43">
      <c r="A63" s="4" t="s">
        <v>295</v>
      </c>
      <c r="AC63" s="8" t="n">
        <v>0.2</v>
      </c>
    </row>
    <row r="64" spans="1:43">
      <c r="A64" s="4" t="s">
        <v>297</v>
      </c>
      <c r="B64" s="6" t="n">
        <v>500000</v>
      </c>
    </row>
    <row r="65" spans="1:43">
      <c r="A65" s="4" t="s">
        <v>312</v>
      </c>
    </row>
    <row r="66" spans="1:43">
      <c r="A66" s="4" t="s">
        <v>294</v>
      </c>
      <c r="AB66" s="5" t="n">
        <v>100000</v>
      </c>
    </row>
    <row r="67" spans="1:43">
      <c r="A67" s="4" t="s">
        <v>297</v>
      </c>
      <c r="B67" s="6" t="n">
        <v>1271632</v>
      </c>
    </row>
    <row r="68" spans="1:43">
      <c r="A68" s="4" t="s">
        <v>313</v>
      </c>
    </row>
    <row r="69" spans="1:43">
      <c r="A69" s="4" t="s">
        <v>294</v>
      </c>
      <c r="AA69" s="5" t="n">
        <v>100000</v>
      </c>
    </row>
    <row r="70" spans="1:43">
      <c r="A70" s="4" t="s">
        <v>297</v>
      </c>
      <c r="C70" s="6" t="n">
        <v>1271632</v>
      </c>
    </row>
    <row r="71" spans="1:43">
      <c r="A71" s="4" t="s">
        <v>314</v>
      </c>
    </row>
    <row r="72" spans="1:43">
      <c r="A72" s="4" t="s">
        <v>294</v>
      </c>
      <c r="Z72" s="5" t="n">
        <v>27000</v>
      </c>
    </row>
    <row r="73" spans="1:43">
      <c r="A73" s="4" t="s">
        <v>295</v>
      </c>
      <c r="Z73" s="9" t="n">
        <v>0.24545</v>
      </c>
    </row>
    <row r="74" spans="1:43">
      <c r="A74" s="4" t="s">
        <v>297</v>
      </c>
      <c r="B74" s="6" t="n">
        <v>110000</v>
      </c>
    </row>
    <row r="75" spans="1:43">
      <c r="A75" s="4" t="s">
        <v>315</v>
      </c>
    </row>
    <row r="76" spans="1:43">
      <c r="A76" s="4" t="s">
        <v>294</v>
      </c>
      <c r="Y76" s="5" t="n">
        <v>10000</v>
      </c>
    </row>
    <row r="77" spans="1:43">
      <c r="A77" s="4" t="s">
        <v>295</v>
      </c>
      <c r="Y77" s="8" t="n">
        <v>0.25</v>
      </c>
    </row>
    <row r="78" spans="1:43">
      <c r="A78" s="4" t="s">
        <v>297</v>
      </c>
      <c r="B78" s="6" t="n">
        <v>40000</v>
      </c>
    </row>
    <row r="79" spans="1:43">
      <c r="A79" s="4" t="s">
        <v>316</v>
      </c>
    </row>
    <row r="80" spans="1:43">
      <c r="A80" s="4" t="s">
        <v>294</v>
      </c>
      <c r="B80" s="5" t="n">
        <v>20000</v>
      </c>
      <c r="X80" s="5" t="n">
        <v>45000</v>
      </c>
    </row>
    <row r="81" spans="1:43">
      <c r="A81" s="4" t="s">
        <v>295</v>
      </c>
      <c r="X81" s="8" t="n">
        <v>0.25</v>
      </c>
    </row>
    <row r="82" spans="1:43">
      <c r="A82" s="4" t="s">
        <v>297</v>
      </c>
      <c r="B82" s="6" t="n">
        <v>80000</v>
      </c>
    </row>
    <row r="83" spans="1:43">
      <c r="A83" s="4" t="s">
        <v>317</v>
      </c>
    </row>
    <row r="84" spans="1:43">
      <c r="A84" s="4" t="s">
        <v>294</v>
      </c>
      <c r="W84" s="5" t="n">
        <v>30000</v>
      </c>
    </row>
    <row r="85" spans="1:43">
      <c r="A85" s="4" t="s">
        <v>295</v>
      </c>
      <c r="W85" s="8" t="n">
        <v>0.2</v>
      </c>
    </row>
    <row r="86" spans="1:43">
      <c r="A86" s="4" t="s">
        <v>297</v>
      </c>
      <c r="B86" s="6" t="n">
        <v>150000</v>
      </c>
    </row>
    <row r="87" spans="1:43">
      <c r="A87" s="4" t="s">
        <v>317</v>
      </c>
    </row>
    <row r="88" spans="1:43">
      <c r="A88" s="4" t="s">
        <v>294</v>
      </c>
      <c r="W88" s="5" t="n">
        <v>25000</v>
      </c>
    </row>
    <row r="89" spans="1:43">
      <c r="A89" s="4" t="s">
        <v>295</v>
      </c>
      <c r="W89" s="8" t="n">
        <v>0.25</v>
      </c>
    </row>
    <row r="90" spans="1:43">
      <c r="A90" s="4" t="s">
        <v>297</v>
      </c>
      <c r="B90" s="6" t="n">
        <v>100000</v>
      </c>
    </row>
    <row r="91" spans="1:43">
      <c r="A91" s="4" t="s">
        <v>318</v>
      </c>
    </row>
    <row r="92" spans="1:43">
      <c r="A92" s="4" t="s">
        <v>294</v>
      </c>
      <c r="V92" s="5" t="n">
        <v>115000</v>
      </c>
    </row>
    <row r="93" spans="1:43">
      <c r="A93" s="4" t="s">
        <v>297</v>
      </c>
      <c r="B93" s="6" t="n">
        <v>1462376</v>
      </c>
    </row>
    <row r="94" spans="1:43">
      <c r="A94" s="4" t="s">
        <v>319</v>
      </c>
    </row>
    <row r="95" spans="1:43">
      <c r="A95" s="4" t="s">
        <v>294</v>
      </c>
      <c r="U95" s="5" t="n">
        <v>35000</v>
      </c>
    </row>
    <row r="96" spans="1:43">
      <c r="A96" s="4" t="s">
        <v>297</v>
      </c>
      <c r="B96" s="6" t="n">
        <v>445071</v>
      </c>
    </row>
    <row r="97" spans="1:43">
      <c r="A97" s="4" t="s">
        <v>320</v>
      </c>
    </row>
    <row r="98" spans="1:43">
      <c r="A98" s="4" t="s">
        <v>294</v>
      </c>
      <c r="T98" s="5" t="n">
        <v>5000</v>
      </c>
    </row>
    <row r="99" spans="1:43">
      <c r="A99" s="4" t="s">
        <v>295</v>
      </c>
      <c r="T99" s="8" t="n">
        <v>0.25</v>
      </c>
    </row>
    <row r="100" spans="1:43">
      <c r="A100" s="4" t="s">
        <v>297</v>
      </c>
      <c r="B100" s="6" t="n">
        <v>20000</v>
      </c>
    </row>
    <row r="101" spans="1:43">
      <c r="A101" s="4" t="s">
        <v>321</v>
      </c>
    </row>
    <row r="102" spans="1:43">
      <c r="A102" s="4" t="s">
        <v>294</v>
      </c>
      <c r="S102" s="5" t="n">
        <v>70000</v>
      </c>
    </row>
    <row r="103" spans="1:43">
      <c r="A103" s="4" t="s">
        <v>297</v>
      </c>
      <c r="C103" s="6" t="n">
        <v>890142</v>
      </c>
    </row>
    <row r="104" spans="1:43">
      <c r="A104" s="4" t="s">
        <v>322</v>
      </c>
    </row>
    <row r="105" spans="1:43">
      <c r="A105" s="4" t="s">
        <v>294</v>
      </c>
      <c r="R105" s="5" t="n">
        <v>65000</v>
      </c>
    </row>
    <row r="106" spans="1:43">
      <c r="A106" s="4" t="s">
        <v>295</v>
      </c>
      <c r="R106" s="8" t="n">
        <v>0.25</v>
      </c>
    </row>
    <row r="107" spans="1:43">
      <c r="A107" s="4" t="s">
        <v>297</v>
      </c>
      <c r="B107" s="6" t="n">
        <v>260000</v>
      </c>
    </row>
    <row r="108" spans="1:43">
      <c r="A108" s="4" t="s">
        <v>323</v>
      </c>
    </row>
    <row r="109" spans="1:43">
      <c r="A109" s="4" t="s">
        <v>294</v>
      </c>
      <c r="Q109" s="5" t="n">
        <v>5000</v>
      </c>
    </row>
    <row r="110" spans="1:43">
      <c r="A110" s="4" t="s">
        <v>324</v>
      </c>
    </row>
    <row r="111" spans="1:43">
      <c r="A111" s="4" t="s">
        <v>294</v>
      </c>
      <c r="P111" s="5" t="n">
        <v>7000</v>
      </c>
    </row>
    <row r="112" spans="1:43">
      <c r="A112" s="4" t="s">
        <v>295</v>
      </c>
      <c r="P112" s="8" t="n">
        <v>0.25</v>
      </c>
    </row>
    <row r="113" spans="1:43">
      <c r="A113" s="4" t="s">
        <v>297</v>
      </c>
      <c r="B113" s="6" t="n">
        <v>28000</v>
      </c>
    </row>
    <row r="114" spans="1:43">
      <c r="A114" s="4" t="s">
        <v>325</v>
      </c>
    </row>
    <row r="115" spans="1:43">
      <c r="A115" s="4" t="s">
        <v>294</v>
      </c>
      <c r="O115" s="5" t="n">
        <v>5000</v>
      </c>
    </row>
    <row r="116" spans="1:43">
      <c r="A116" s="4" t="s">
        <v>325</v>
      </c>
    </row>
    <row r="117" spans="1:43">
      <c r="A117" s="4" t="s">
        <v>294</v>
      </c>
      <c r="O117" s="5" t="n">
        <v>25000</v>
      </c>
    </row>
    <row r="118" spans="1:43">
      <c r="A118" s="4" t="s">
        <v>295</v>
      </c>
      <c r="O118" s="8" t="n">
        <v>0.25</v>
      </c>
    </row>
    <row r="119" spans="1:43">
      <c r="A119" s="4" t="s">
        <v>297</v>
      </c>
      <c r="B119" s="6" t="n">
        <v>100000</v>
      </c>
    </row>
    <row r="120" spans="1:43">
      <c r="A120" s="4" t="s">
        <v>326</v>
      </c>
    </row>
    <row r="121" spans="1:43">
      <c r="A121" s="4" t="s">
        <v>294</v>
      </c>
      <c r="N121" s="5" t="n">
        <v>50000</v>
      </c>
    </row>
    <row r="122" spans="1:43">
      <c r="A122" s="4" t="s">
        <v>295</v>
      </c>
      <c r="N122" s="8" t="n">
        <v>0.25</v>
      </c>
    </row>
    <row r="123" spans="1:43">
      <c r="A123" s="4" t="s">
        <v>297</v>
      </c>
      <c r="B123" s="6" t="n">
        <v>200000</v>
      </c>
    </row>
    <row r="124" spans="1:43">
      <c r="A124" s="4" t="s">
        <v>327</v>
      </c>
    </row>
    <row r="125" spans="1:43">
      <c r="A125" s="4" t="s">
        <v>294</v>
      </c>
      <c r="M125" s="5" t="n">
        <v>8000</v>
      </c>
    </row>
    <row r="126" spans="1:43">
      <c r="A126" s="4" t="s">
        <v>295</v>
      </c>
      <c r="M126" s="8" t="n">
        <v>0.25</v>
      </c>
    </row>
    <row r="127" spans="1:43">
      <c r="A127" s="4" t="s">
        <v>297</v>
      </c>
      <c r="B127" s="6" t="n">
        <v>32000</v>
      </c>
    </row>
    <row r="128" spans="1:43">
      <c r="A128" s="4" t="s">
        <v>328</v>
      </c>
    </row>
    <row r="129" spans="1:43">
      <c r="A129" s="4" t="s">
        <v>294</v>
      </c>
      <c r="L129" s="5" t="n">
        <v>50000</v>
      </c>
    </row>
    <row r="130" spans="1:43">
      <c r="A130" s="4" t="s">
        <v>295</v>
      </c>
      <c r="L130" s="4" t="s">
        <v>329</v>
      </c>
    </row>
    <row r="131" spans="1:43">
      <c r="A131" s="4" t="s">
        <v>297</v>
      </c>
      <c r="B131" s="6" t="n">
        <v>250000</v>
      </c>
    </row>
    <row r="132" spans="1:43">
      <c r="A132" s="4" t="s">
        <v>330</v>
      </c>
    </row>
    <row r="133" spans="1:43">
      <c r="A133" s="4" t="s">
        <v>294</v>
      </c>
      <c r="K133" s="5" t="n">
        <v>51000</v>
      </c>
    </row>
    <row r="134" spans="1:43">
      <c r="A134" s="4" t="s">
        <v>295</v>
      </c>
      <c r="K134" s="8" t="n">
        <v>0.25</v>
      </c>
    </row>
    <row r="135" spans="1:43">
      <c r="A135" s="4" t="s">
        <v>297</v>
      </c>
      <c r="B135" s="6" t="n">
        <v>204000</v>
      </c>
    </row>
    <row r="136" spans="1:43">
      <c r="A136" s="4" t="s">
        <v>331</v>
      </c>
    </row>
    <row r="137" spans="1:43">
      <c r="A137" s="4" t="s">
        <v>294</v>
      </c>
      <c r="J137" s="5" t="n">
        <v>12500</v>
      </c>
    </row>
    <row r="138" spans="1:43">
      <c r="A138" s="4" t="s">
        <v>295</v>
      </c>
      <c r="J138" s="8" t="n">
        <v>0.2</v>
      </c>
    </row>
    <row r="139" spans="1:43">
      <c r="A139" s="4" t="s">
        <v>297</v>
      </c>
      <c r="B139" s="6" t="n">
        <v>62500</v>
      </c>
    </row>
    <row r="140" spans="1:43">
      <c r="A140" s="4" t="s">
        <v>332</v>
      </c>
    </row>
    <row r="141" spans="1:43">
      <c r="A141" s="4" t="s">
        <v>294</v>
      </c>
      <c r="I141" s="5" t="n">
        <v>25000</v>
      </c>
    </row>
    <row r="142" spans="1:43">
      <c r="A142" s="4" t="s">
        <v>295</v>
      </c>
      <c r="I142" s="8" t="n">
        <v>0.25</v>
      </c>
    </row>
    <row r="143" spans="1:43">
      <c r="A143" s="4" t="s">
        <v>297</v>
      </c>
      <c r="B143" s="6" t="n">
        <v>100000</v>
      </c>
    </row>
    <row r="144" spans="1:43">
      <c r="A144" s="4" t="s">
        <v>333</v>
      </c>
    </row>
    <row r="145" spans="1:43">
      <c r="A145" s="4" t="s">
        <v>294</v>
      </c>
      <c r="H145" s="5" t="n">
        <v>13000</v>
      </c>
    </row>
    <row r="146" spans="1:43">
      <c r="A146" s="4" t="s">
        <v>295</v>
      </c>
      <c r="H146" s="8" t="n">
        <v>0.25</v>
      </c>
    </row>
    <row r="147" spans="1:43">
      <c r="A147" s="4" t="s">
        <v>297</v>
      </c>
      <c r="B147" s="6" t="n">
        <v>52000</v>
      </c>
    </row>
    <row r="148" spans="1:43">
      <c r="A148" s="4" t="s">
        <v>334</v>
      </c>
    </row>
    <row r="149" spans="1:43">
      <c r="A149" s="4" t="s">
        <v>294</v>
      </c>
      <c r="G149" s="5" t="n">
        <v>10000</v>
      </c>
    </row>
    <row r="150" spans="1:43">
      <c r="A150" s="4" t="s">
        <v>295</v>
      </c>
      <c r="G150" s="8" t="n">
        <v>0.25</v>
      </c>
    </row>
    <row r="151" spans="1:43">
      <c r="A151" s="4" t="s">
        <v>297</v>
      </c>
      <c r="B151" s="6" t="n">
        <v>40000</v>
      </c>
    </row>
    <row r="152" spans="1:43">
      <c r="A152" s="4" t="s">
        <v>335</v>
      </c>
    </row>
    <row r="153" spans="1:43">
      <c r="A153" s="4" t="s">
        <v>294</v>
      </c>
      <c r="F153" s="5" t="n">
        <v>10000</v>
      </c>
    </row>
    <row r="154" spans="1:43">
      <c r="A154" s="4" t="s">
        <v>295</v>
      </c>
      <c r="F154" s="8" t="n">
        <v>0.25</v>
      </c>
    </row>
    <row r="155" spans="1:43">
      <c r="A155" s="4" t="s">
        <v>297</v>
      </c>
      <c r="B155" s="6" t="n">
        <v>40000</v>
      </c>
    </row>
    <row r="156" spans="1:43">
      <c r="A156" s="4" t="s">
        <v>336</v>
      </c>
    </row>
    <row r="157" spans="1:43">
      <c r="A157" s="4" t="s">
        <v>294</v>
      </c>
      <c r="E157" s="5" t="n">
        <v>5000</v>
      </c>
    </row>
    <row r="158" spans="1:43">
      <c r="A158" s="4" t="s">
        <v>295</v>
      </c>
      <c r="E158" s="8" t="n">
        <v>0.2</v>
      </c>
    </row>
    <row r="159" spans="1:43">
      <c r="A159" s="4" t="s">
        <v>297</v>
      </c>
      <c r="B159" s="6" t="n">
        <v>20000</v>
      </c>
    </row>
    <row r="160" spans="1:43">
      <c r="A160" s="4" t="s">
        <v>337</v>
      </c>
    </row>
    <row r="161" spans="1:43">
      <c r="A161" s="4" t="s">
        <v>294</v>
      </c>
      <c r="D161" s="5" t="n">
        <v>246000</v>
      </c>
    </row>
    <row r="162" spans="1:43">
      <c r="A162" s="4" t="s">
        <v>295</v>
      </c>
      <c r="D162" s="8" t="n">
        <v>0.25</v>
      </c>
    </row>
    <row r="163" spans="1:43">
      <c r="A163" s="4" t="s">
        <v>297</v>
      </c>
      <c r="B163" s="6" t="n">
        <v>98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338</v>
      </c>
      <c r="B1" s="2" t="s">
        <v>1</v>
      </c>
    </row>
    <row r="2" spans="1:5">
      <c r="B2" s="2" t="s">
        <v>339</v>
      </c>
      <c r="C2" s="2" t="s">
        <v>340</v>
      </c>
      <c r="D2" s="2" t="s">
        <v>341</v>
      </c>
      <c r="E2" s="2" t="s">
        <v>342</v>
      </c>
    </row>
    <row r="3" spans="1:5">
      <c r="A3" s="4" t="s">
        <v>343</v>
      </c>
      <c r="B3" s="5" t="n">
        <v>475666</v>
      </c>
      <c r="C3" s="5" t="n">
        <v>282855</v>
      </c>
    </row>
    <row r="4" spans="1:5">
      <c r="A4" s="4" t="s">
        <v>344</v>
      </c>
      <c r="B4" s="6" t="n">
        <v>442529</v>
      </c>
      <c r="C4" s="6" t="n">
        <v>251797</v>
      </c>
    </row>
    <row r="5" spans="1:5">
      <c r="A5" s="4" t="s">
        <v>345</v>
      </c>
    </row>
    <row r="6" spans="1:5">
      <c r="A6" s="4" t="s">
        <v>343</v>
      </c>
      <c r="B6" s="6" t="n">
        <v>372799</v>
      </c>
      <c r="C6" s="6" t="n">
        <v>223799</v>
      </c>
    </row>
    <row r="7" spans="1:5">
      <c r="A7" s="4" t="s">
        <v>344</v>
      </c>
      <c r="B7" s="6" t="n">
        <v>90423</v>
      </c>
      <c r="C7" s="6" t="n">
        <v>101643</v>
      </c>
    </row>
    <row r="8" spans="1:5">
      <c r="A8" s="4" t="s">
        <v>346</v>
      </c>
    </row>
    <row r="9" spans="1:5">
      <c r="A9" s="4" t="s">
        <v>343</v>
      </c>
      <c r="D9" s="5" t="n">
        <v>493694</v>
      </c>
      <c r="E9" s="5" t="n">
        <v>289193</v>
      </c>
    </row>
    <row r="10" spans="1:5">
      <c r="A10" s="4" t="s">
        <v>347</v>
      </c>
    </row>
    <row r="11" spans="1:5">
      <c r="A11" s="4" t="s">
        <v>343</v>
      </c>
      <c r="B11" s="6" t="n">
        <v>47367</v>
      </c>
      <c r="C11" s="6" t="n">
        <v>2176</v>
      </c>
    </row>
    <row r="12" spans="1:5">
      <c r="A12" s="4" t="s">
        <v>348</v>
      </c>
    </row>
    <row r="13" spans="1:5">
      <c r="A13" s="4" t="s">
        <v>343</v>
      </c>
      <c r="C13" s="6" t="n">
        <v>2812</v>
      </c>
      <c r="D13" s="6" t="n">
        <v>62730</v>
      </c>
    </row>
    <row r="14" spans="1:5">
      <c r="A14" s="4" t="s">
        <v>349</v>
      </c>
    </row>
    <row r="15" spans="1:5">
      <c r="A15" s="4" t="s">
        <v>343</v>
      </c>
      <c r="B15" s="6" t="n">
        <v>55500</v>
      </c>
      <c r="C15" s="6" t="n">
        <v>56880</v>
      </c>
    </row>
    <row r="16" spans="1:5">
      <c r="A16" s="4" t="s">
        <v>350</v>
      </c>
    </row>
    <row r="17" spans="1:5">
      <c r="A17" s="4" t="s">
        <v>343</v>
      </c>
      <c r="D17" s="6" t="n">
        <v>73500</v>
      </c>
      <c r="E17" s="6" t="n">
        <v>73500</v>
      </c>
    </row>
    <row r="18" spans="1:5">
      <c r="A18" s="4" t="s">
        <v>351</v>
      </c>
    </row>
    <row r="19" spans="1:5">
      <c r="A19" s="4" t="s">
        <v>343</v>
      </c>
      <c r="B19" s="4" t="s">
        <v>53</v>
      </c>
      <c r="C19" s="6" t="n">
        <v>12522</v>
      </c>
    </row>
    <row r="20" spans="1:5">
      <c r="A20" s="4" t="s">
        <v>344</v>
      </c>
      <c r="B20" s="6" t="n">
        <v>90423</v>
      </c>
      <c r="C20" s="6" t="n">
        <v>101643</v>
      </c>
    </row>
    <row r="21" spans="1:5">
      <c r="A21" s="4" t="s">
        <v>352</v>
      </c>
    </row>
    <row r="22" spans="1:5">
      <c r="A22" s="4" t="s">
        <v>343</v>
      </c>
      <c r="D22" s="4" t="s">
        <v>53</v>
      </c>
      <c r="E22" s="6" t="n">
        <v>16181</v>
      </c>
    </row>
    <row r="23" spans="1:5">
      <c r="A23" s="4" t="s">
        <v>353</v>
      </c>
    </row>
    <row r="24" spans="1:5">
      <c r="A24" s="4" t="s">
        <v>343</v>
      </c>
      <c r="B24" s="5" t="n">
        <v>291504</v>
      </c>
      <c r="C24" s="5" t="n">
        <v>243969</v>
      </c>
    </row>
    <row r="25" spans="1:5">
      <c r="A25" s="4" t="s">
        <v>354</v>
      </c>
    </row>
    <row r="26" spans="1:5">
      <c r="A26" s="4" t="s">
        <v>343</v>
      </c>
      <c r="D26" s="5" t="n">
        <v>386039</v>
      </c>
      <c r="E26" s="5" t="n">
        <v>3152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27"/>
    <col customWidth="1" max="3" min="3" width="27"/>
    <col customWidth="1" max="4" min="4" width="21"/>
    <col customWidth="1" max="5" min="5" width="21"/>
  </cols>
  <sheetData>
    <row r="1" spans="1:5">
      <c r="A1" s="1" t="s">
        <v>355</v>
      </c>
      <c r="B1" s="2" t="s">
        <v>356</v>
      </c>
      <c r="C1" s="2" t="s">
        <v>357</v>
      </c>
      <c r="D1" s="2" t="s">
        <v>339</v>
      </c>
      <c r="E1" s="2" t="s">
        <v>340</v>
      </c>
    </row>
    <row r="2" spans="1:5">
      <c r="A2" s="4" t="s">
        <v>358</v>
      </c>
      <c r="D2" s="5" t="n">
        <v>390</v>
      </c>
      <c r="E2" s="5" t="n">
        <v>3175</v>
      </c>
    </row>
    <row r="3" spans="1:5">
      <c r="A3" s="4" t="s">
        <v>359</v>
      </c>
      <c r="D3" s="6" t="n">
        <v>1464770</v>
      </c>
      <c r="E3" s="6" t="n">
        <v>1836881</v>
      </c>
    </row>
    <row r="4" spans="1:5">
      <c r="A4" s="4" t="s">
        <v>360</v>
      </c>
      <c r="D4" s="5" t="n">
        <v>-1274</v>
      </c>
      <c r="E4" s="4" t="s">
        <v>53</v>
      </c>
    </row>
    <row r="5" spans="1:5">
      <c r="A5" s="4" t="s">
        <v>361</v>
      </c>
    </row>
    <row r="6" spans="1:5">
      <c r="A6" s="4" t="s">
        <v>358</v>
      </c>
      <c r="B6" s="5" t="n">
        <v>1018182</v>
      </c>
    </row>
    <row r="7" spans="1:5">
      <c r="A7" s="4" t="s">
        <v>362</v>
      </c>
      <c r="B7" s="6" t="n">
        <v>8</v>
      </c>
      <c r="C7" s="6" t="n">
        <v>8</v>
      </c>
    </row>
    <row r="8" spans="1:5">
      <c r="A8" s="4" t="s">
        <v>363</v>
      </c>
    </row>
    <row r="9" spans="1:5">
      <c r="A9" s="4" t="s">
        <v>358</v>
      </c>
      <c r="C9" s="5" t="n">
        <v>13500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64</v>
      </c>
      <c r="B1" s="2" t="s">
        <v>1</v>
      </c>
    </row>
    <row r="2" spans="1:3">
      <c r="B2" s="2" t="s">
        <v>2</v>
      </c>
      <c r="C2" s="2" t="s">
        <v>40</v>
      </c>
    </row>
    <row r="3" spans="1:3">
      <c r="A3" s="3" t="s">
        <v>182</v>
      </c>
    </row>
    <row r="4" spans="1:3">
      <c r="A4" s="4" t="s">
        <v>365</v>
      </c>
      <c r="B4" s="5" t="n">
        <v>-177541</v>
      </c>
      <c r="C4" s="5" t="n">
        <v>-281940</v>
      </c>
    </row>
    <row r="5" spans="1:3">
      <c r="A5" s="4" t="s">
        <v>366</v>
      </c>
      <c r="B5" s="6" t="n">
        <v>-5970</v>
      </c>
      <c r="C5" s="6" t="n">
        <v>80404</v>
      </c>
    </row>
    <row r="6" spans="1:3">
      <c r="A6" s="4" t="s">
        <v>367</v>
      </c>
      <c r="B6" s="6" t="n">
        <v>-401110</v>
      </c>
      <c r="C6" s="6" t="n">
        <v>-2442</v>
      </c>
    </row>
    <row r="7" spans="1:3">
      <c r="A7" s="4" t="s">
        <v>368</v>
      </c>
      <c r="B7" s="6" t="n">
        <v>584621</v>
      </c>
      <c r="C7" s="6" t="n">
        <v>203978</v>
      </c>
    </row>
    <row r="8" spans="1:3">
      <c r="A8" s="4" t="s">
        <v>369</v>
      </c>
      <c r="B8" s="4" t="s">
        <v>53</v>
      </c>
      <c r="C8" s="4" t="s">
        <v>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0</v>
      </c>
      <c r="B1" s="2" t="s">
        <v>2</v>
      </c>
      <c r="C1" s="2" t="s">
        <v>40</v>
      </c>
    </row>
    <row r="2" spans="1:3">
      <c r="A2" s="3" t="s">
        <v>182</v>
      </c>
    </row>
    <row r="3" spans="1:3">
      <c r="A3" s="4" t="s">
        <v>371</v>
      </c>
      <c r="B3" s="5" t="n">
        <v>1567688</v>
      </c>
      <c r="C3" s="5" t="n">
        <v>708497</v>
      </c>
    </row>
    <row r="4" spans="1:3">
      <c r="A4" s="4" t="s">
        <v>372</v>
      </c>
      <c r="B4" s="6" t="n">
        <v>-66141</v>
      </c>
      <c r="C4" s="6" t="n">
        <v>152406</v>
      </c>
    </row>
    <row r="5" spans="1:3">
      <c r="A5" s="4" t="s">
        <v>373</v>
      </c>
      <c r="B5" s="4" t="s">
        <v>53</v>
      </c>
      <c r="C5" s="6" t="n">
        <v>56023</v>
      </c>
    </row>
    <row r="6" spans="1:3">
      <c r="A6" s="4" t="s">
        <v>374</v>
      </c>
      <c r="B6" s="6" t="n">
        <v>-1501547</v>
      </c>
      <c r="C6" s="6" t="n">
        <v>-916926</v>
      </c>
    </row>
    <row r="7" spans="1:3">
      <c r="A7" s="4" t="s">
        <v>375</v>
      </c>
      <c r="B7" s="4" t="s">
        <v>53</v>
      </c>
      <c r="C7" s="4" t="s">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40</v>
      </c>
    </row>
    <row r="3" spans="1:3">
      <c r="A3" s="3" t="s">
        <v>74</v>
      </c>
    </row>
    <row r="4" spans="1:3">
      <c r="A4" s="4" t="s">
        <v>75</v>
      </c>
      <c r="B4" s="4" t="s">
        <v>53</v>
      </c>
      <c r="C4" s="5" t="n">
        <v>3669</v>
      </c>
    </row>
    <row r="5" spans="1:3">
      <c r="A5" s="4" t="s">
        <v>76</v>
      </c>
      <c r="B5" s="6" t="n">
        <v>442529</v>
      </c>
      <c r="C5" s="6" t="n">
        <v>251797</v>
      </c>
    </row>
    <row r="6" spans="1:3">
      <c r="A6" s="4" t="s">
        <v>77</v>
      </c>
      <c r="B6" s="6" t="n">
        <v>-6144</v>
      </c>
      <c r="C6" s="6" t="n">
        <v>78920</v>
      </c>
    </row>
    <row r="7" spans="1:3">
      <c r="A7" s="4" t="s">
        <v>78</v>
      </c>
      <c r="B7" s="6" t="n">
        <v>102864</v>
      </c>
      <c r="C7" s="6" t="n">
        <v>57733</v>
      </c>
    </row>
    <row r="8" spans="1:3">
      <c r="A8" s="4" t="s">
        <v>79</v>
      </c>
      <c r="B8" s="6" t="n">
        <v>3758</v>
      </c>
      <c r="C8" s="6" t="n">
        <v>207773</v>
      </c>
    </row>
    <row r="9" spans="1:3">
      <c r="A9" s="4" t="s">
        <v>80</v>
      </c>
      <c r="B9" s="6" t="n">
        <v>81090</v>
      </c>
      <c r="C9" s="6" t="n">
        <v>124034</v>
      </c>
    </row>
    <row r="10" spans="1:3">
      <c r="A10" s="4" t="s">
        <v>81</v>
      </c>
      <c r="B10" s="6" t="n">
        <v>3956</v>
      </c>
      <c r="C10" s="6" t="n">
        <v>7619</v>
      </c>
    </row>
    <row r="11" spans="1:3">
      <c r="A11" s="4" t="s">
        <v>82</v>
      </c>
      <c r="B11" s="6" t="n">
        <v>17908</v>
      </c>
      <c r="C11" s="6" t="n">
        <v>17172</v>
      </c>
    </row>
    <row r="12" spans="1:3">
      <c r="A12" s="4" t="s">
        <v>83</v>
      </c>
      <c r="B12" s="6" t="n">
        <v>645961</v>
      </c>
      <c r="C12" s="6" t="n">
        <v>748717</v>
      </c>
    </row>
    <row r="13" spans="1:3">
      <c r="A13" s="4" t="s">
        <v>84</v>
      </c>
      <c r="B13" s="6" t="n">
        <v>-645961</v>
      </c>
      <c r="C13" s="6" t="n">
        <v>-748717</v>
      </c>
    </row>
    <row r="14" spans="1:3">
      <c r="A14" s="3" t="s">
        <v>85</v>
      </c>
    </row>
    <row r="15" spans="1:3">
      <c r="A15" s="4" t="s">
        <v>86</v>
      </c>
      <c r="B15" s="6" t="n">
        <v>-1296</v>
      </c>
      <c r="C15" s="6" t="n">
        <v>-3868</v>
      </c>
    </row>
    <row r="16" spans="1:3">
      <c r="A16" s="4" t="s">
        <v>87</v>
      </c>
      <c r="B16" s="4" t="s">
        <v>53</v>
      </c>
      <c r="C16" s="6" t="n">
        <v>-10478</v>
      </c>
    </row>
    <row r="17" spans="1:3">
      <c r="A17" s="4" t="s">
        <v>88</v>
      </c>
      <c r="B17" s="6" t="n">
        <v>-121554</v>
      </c>
      <c r="C17" s="4" t="s">
        <v>53</v>
      </c>
    </row>
    <row r="18" spans="1:3">
      <c r="A18" s="4" t="s">
        <v>89</v>
      </c>
      <c r="B18" s="4" t="s">
        <v>53</v>
      </c>
      <c r="C18" s="6" t="n">
        <v>-331474</v>
      </c>
    </row>
    <row r="19" spans="1:3">
      <c r="A19" s="4" t="s">
        <v>90</v>
      </c>
      <c r="B19" s="6" t="n">
        <v>-122850</v>
      </c>
      <c r="C19" s="6" t="n">
        <v>-324864</v>
      </c>
    </row>
    <row r="20" spans="1:3">
      <c r="A20" s="4" t="s">
        <v>91</v>
      </c>
      <c r="B20" s="6" t="n">
        <v>-768811</v>
      </c>
      <c r="C20" s="6" t="n">
        <v>-1073581</v>
      </c>
    </row>
    <row r="21" spans="1:3">
      <c r="A21" s="4" t="s">
        <v>92</v>
      </c>
      <c r="B21" s="6" t="n">
        <v>1274</v>
      </c>
      <c r="C21" s="4" t="s">
        <v>53</v>
      </c>
    </row>
    <row r="22" spans="1:3">
      <c r="A22" s="4" t="s">
        <v>93</v>
      </c>
      <c r="B22" s="6" t="n">
        <v>-767537</v>
      </c>
      <c r="C22" s="6" t="n">
        <v>-1073581</v>
      </c>
    </row>
    <row r="23" spans="1:3">
      <c r="A23" s="3" t="s">
        <v>94</v>
      </c>
    </row>
    <row r="24" spans="1:3">
      <c r="A24" s="4" t="s">
        <v>95</v>
      </c>
      <c r="B24" s="6" t="n">
        <v>9102</v>
      </c>
      <c r="C24" s="6" t="n">
        <v>101891</v>
      </c>
    </row>
    <row r="25" spans="1:3">
      <c r="A25" s="4" t="s">
        <v>96</v>
      </c>
      <c r="B25" s="5" t="n">
        <v>-758435</v>
      </c>
      <c r="C25" s="5" t="n">
        <v>-971690</v>
      </c>
    </row>
    <row r="26" spans="1:3">
      <c r="A26" s="4" t="s">
        <v>97</v>
      </c>
      <c r="B26" s="8" t="n">
        <v>-0.01</v>
      </c>
      <c r="C26" s="8" t="n">
        <v>-0.04</v>
      </c>
    </row>
    <row r="27" spans="1:3">
      <c r="A27" s="4" t="s">
        <v>98</v>
      </c>
      <c r="B27" s="6" t="n">
        <v>74061724</v>
      </c>
      <c r="C27" s="6" t="n">
        <v>24810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24"/>
    <col customWidth="1" max="7" min="7" width="12"/>
  </cols>
  <sheetData>
    <row r="1" spans="1:7">
      <c r="A1" s="1" t="s">
        <v>99</v>
      </c>
      <c r="B1" s="2" t="s">
        <v>100</v>
      </c>
      <c r="C1" s="2" t="s">
        <v>101</v>
      </c>
      <c r="D1" s="2" t="s">
        <v>102</v>
      </c>
      <c r="E1" s="2" t="s">
        <v>103</v>
      </c>
      <c r="F1" s="2" t="s">
        <v>104</v>
      </c>
      <c r="G1" s="2" t="s">
        <v>105</v>
      </c>
    </row>
    <row r="2" spans="1:7">
      <c r="A2" s="4" t="s">
        <v>106</v>
      </c>
      <c r="B2" s="5" t="n">
        <v>20600</v>
      </c>
      <c r="C2" s="5" t="n">
        <v>534269</v>
      </c>
      <c r="D2" s="5" t="n">
        <v>-63169</v>
      </c>
      <c r="E2" s="5" t="n">
        <v>-2888358</v>
      </c>
      <c r="F2" s="4" t="s">
        <v>53</v>
      </c>
      <c r="G2" s="5" t="n">
        <v>-2396658</v>
      </c>
    </row>
    <row r="3" spans="1:7">
      <c r="A3" s="4" t="s">
        <v>107</v>
      </c>
      <c r="B3" s="6" t="n">
        <v>20600000</v>
      </c>
    </row>
    <row r="4" spans="1:7">
      <c r="A4" s="4" t="s">
        <v>108</v>
      </c>
      <c r="B4" s="5" t="n">
        <v>17704</v>
      </c>
      <c r="C4" s="6" t="n">
        <v>1975645</v>
      </c>
      <c r="D4" s="4" t="s">
        <v>53</v>
      </c>
      <c r="E4" s="4" t="s">
        <v>53</v>
      </c>
      <c r="F4" s="4" t="s">
        <v>53</v>
      </c>
      <c r="G4" s="6" t="n">
        <v>3175</v>
      </c>
    </row>
    <row r="5" spans="1:7">
      <c r="A5" s="4" t="s">
        <v>109</v>
      </c>
      <c r="B5" s="6" t="n">
        <v>17704500</v>
      </c>
    </row>
    <row r="6" spans="1:7">
      <c r="A6" s="4" t="s">
        <v>110</v>
      </c>
      <c r="B6" s="4" t="s">
        <v>53</v>
      </c>
      <c r="C6" s="6" t="n">
        <v>32485</v>
      </c>
      <c r="D6" s="4" t="s">
        <v>53</v>
      </c>
      <c r="E6" s="4" t="s">
        <v>53</v>
      </c>
      <c r="F6" s="4" t="s">
        <v>53</v>
      </c>
      <c r="G6" s="6" t="n">
        <v>32485</v>
      </c>
    </row>
    <row r="7" spans="1:7">
      <c r="A7" s="4" t="s">
        <v>111</v>
      </c>
      <c r="B7" s="5" t="n">
        <v>-600</v>
      </c>
      <c r="C7" s="6" t="n">
        <v>600</v>
      </c>
      <c r="D7" s="4" t="s">
        <v>53</v>
      </c>
      <c r="E7" s="4" t="s">
        <v>53</v>
      </c>
      <c r="F7" s="4" t="s">
        <v>53</v>
      </c>
      <c r="G7" s="4" t="s">
        <v>53</v>
      </c>
    </row>
    <row r="8" spans="1:7">
      <c r="A8" s="4" t="s">
        <v>112</v>
      </c>
      <c r="B8" s="6" t="n">
        <v>-600000</v>
      </c>
    </row>
    <row r="9" spans="1:7">
      <c r="A9" s="4" t="s">
        <v>113</v>
      </c>
      <c r="B9" s="5" t="n">
        <v>2171</v>
      </c>
      <c r="C9" s="6" t="n">
        <v>-50293</v>
      </c>
      <c r="D9" s="4" t="s">
        <v>53</v>
      </c>
      <c r="E9" s="4" t="s">
        <v>53</v>
      </c>
      <c r="F9" s="4" t="s">
        <v>53</v>
      </c>
      <c r="G9" s="6" t="n">
        <v>-48122</v>
      </c>
    </row>
    <row r="10" spans="1:7">
      <c r="A10" s="4" t="s">
        <v>114</v>
      </c>
      <c r="B10" s="6" t="n">
        <v>2170600</v>
      </c>
    </row>
    <row r="11" spans="1:7">
      <c r="A11" s="4" t="s">
        <v>115</v>
      </c>
      <c r="B11" s="5" t="n">
        <v>31745</v>
      </c>
      <c r="C11" s="6" t="n">
        <v>-28570</v>
      </c>
      <c r="D11" s="4" t="s">
        <v>53</v>
      </c>
      <c r="E11" s="4" t="s">
        <v>53</v>
      </c>
      <c r="F11" s="4" t="s">
        <v>53</v>
      </c>
      <c r="G11" s="4" t="s">
        <v>53</v>
      </c>
    </row>
    <row r="12" spans="1:7">
      <c r="A12" s="4" t="s">
        <v>116</v>
      </c>
      <c r="B12" s="6" t="n">
        <v>31745000</v>
      </c>
    </row>
    <row r="13" spans="1:7">
      <c r="A13" s="4" t="s">
        <v>117</v>
      </c>
      <c r="G13" s="4" t="s">
        <v>53</v>
      </c>
    </row>
    <row r="14" spans="1:7">
      <c r="A14" s="4" t="s">
        <v>118</v>
      </c>
      <c r="B14" s="4" t="s">
        <v>53</v>
      </c>
      <c r="C14" s="4" t="s">
        <v>53</v>
      </c>
      <c r="D14" s="6" t="n">
        <v>101891</v>
      </c>
      <c r="E14" s="4" t="s">
        <v>53</v>
      </c>
      <c r="F14" s="4" t="s">
        <v>53</v>
      </c>
      <c r="G14" s="6" t="n">
        <v>-101891</v>
      </c>
    </row>
    <row r="15" spans="1:7">
      <c r="A15" s="4" t="s">
        <v>119</v>
      </c>
      <c r="B15" s="4" t="s">
        <v>53</v>
      </c>
      <c r="C15" s="4" t="s">
        <v>53</v>
      </c>
      <c r="D15" s="4" t="s">
        <v>53</v>
      </c>
      <c r="E15" s="6" t="n">
        <v>-1073581</v>
      </c>
      <c r="F15" s="4" t="s">
        <v>53</v>
      </c>
      <c r="G15" s="6" t="n">
        <v>-1073581</v>
      </c>
    </row>
    <row r="16" spans="1:7">
      <c r="A16" s="4" t="s">
        <v>120</v>
      </c>
      <c r="B16" s="5" t="n">
        <v>71620</v>
      </c>
      <c r="C16" s="6" t="n">
        <v>2464136</v>
      </c>
      <c r="D16" s="6" t="n">
        <v>38722</v>
      </c>
      <c r="E16" s="6" t="n">
        <v>-3961939</v>
      </c>
      <c r="F16" s="4" t="s">
        <v>53</v>
      </c>
      <c r="G16" s="6" t="n">
        <v>-1387461</v>
      </c>
    </row>
    <row r="17" spans="1:7">
      <c r="A17" s="4" t="s">
        <v>121</v>
      </c>
      <c r="B17" s="6" t="n">
        <v>71620100</v>
      </c>
    </row>
    <row r="18" spans="1:7">
      <c r="A18" s="4" t="s">
        <v>108</v>
      </c>
      <c r="B18" s="5" t="n">
        <v>3900</v>
      </c>
      <c r="C18" s="6" t="n">
        <v>-3510</v>
      </c>
      <c r="D18" s="4" t="s">
        <v>53</v>
      </c>
      <c r="E18" s="4" t="s">
        <v>53</v>
      </c>
      <c r="F18" s="4" t="s">
        <v>53</v>
      </c>
      <c r="G18" s="6" t="n">
        <v>390</v>
      </c>
    </row>
    <row r="19" spans="1:7">
      <c r="A19" s="4" t="s">
        <v>109</v>
      </c>
      <c r="B19" s="6" t="n">
        <v>3900000</v>
      </c>
    </row>
    <row r="20" spans="1:7">
      <c r="A20" s="4" t="s">
        <v>115</v>
      </c>
      <c r="B20" s="5" t="n">
        <v>127</v>
      </c>
      <c r="C20" s="6" t="n">
        <v>293927</v>
      </c>
      <c r="D20" s="4" t="s">
        <v>53</v>
      </c>
      <c r="E20" s="4" t="s">
        <v>53</v>
      </c>
      <c r="F20" s="4" t="s">
        <v>53</v>
      </c>
      <c r="G20" s="6" t="n">
        <v>294054</v>
      </c>
    </row>
    <row r="21" spans="1:7">
      <c r="A21" s="4" t="s">
        <v>116</v>
      </c>
      <c r="B21" s="6" t="n">
        <v>126735</v>
      </c>
    </row>
    <row r="22" spans="1:7">
      <c r="A22" s="4" t="s">
        <v>117</v>
      </c>
      <c r="B22" s="4" t="s">
        <v>53</v>
      </c>
      <c r="C22" s="6" t="n">
        <v>1018228</v>
      </c>
      <c r="D22" s="4" t="s">
        <v>53</v>
      </c>
      <c r="E22" s="4" t="s">
        <v>53</v>
      </c>
      <c r="F22" s="4" t="s">
        <v>53</v>
      </c>
      <c r="G22" s="6" t="n">
        <v>1018228</v>
      </c>
    </row>
    <row r="23" spans="1:7">
      <c r="A23" s="4" t="s">
        <v>118</v>
      </c>
      <c r="B23" s="4" t="s">
        <v>53</v>
      </c>
      <c r="C23" s="4" t="s">
        <v>53</v>
      </c>
      <c r="D23" s="6" t="n">
        <v>9102</v>
      </c>
      <c r="E23" s="4" t="s">
        <v>53</v>
      </c>
      <c r="F23" s="4" t="s">
        <v>53</v>
      </c>
      <c r="G23" s="6" t="n">
        <v>-9102</v>
      </c>
    </row>
    <row r="24" spans="1:7">
      <c r="A24" s="4" t="s">
        <v>119</v>
      </c>
      <c r="B24" s="4" t="s">
        <v>53</v>
      </c>
      <c r="C24" s="4" t="s">
        <v>53</v>
      </c>
      <c r="D24" s="4" t="s">
        <v>53</v>
      </c>
      <c r="E24" s="6" t="n">
        <v>-767537</v>
      </c>
      <c r="F24" s="6" t="n">
        <v>-1274</v>
      </c>
      <c r="G24" s="6" t="n">
        <v>-768811</v>
      </c>
    </row>
    <row r="25" spans="1:7">
      <c r="A25" s="4" t="s">
        <v>122</v>
      </c>
      <c r="B25" s="5" t="n">
        <v>75647</v>
      </c>
      <c r="C25" s="5" t="n">
        <v>3772781</v>
      </c>
      <c r="D25" s="5" t="n">
        <v>47824</v>
      </c>
      <c r="E25" s="5" t="n">
        <v>-4729476</v>
      </c>
      <c r="F25" s="5" t="n">
        <v>-1274</v>
      </c>
      <c r="G25" s="5" t="n">
        <v>-834498</v>
      </c>
    </row>
    <row r="26" spans="1:7">
      <c r="A26" s="4" t="s">
        <v>123</v>
      </c>
      <c r="B26" s="6" t="n">
        <v>756468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40</v>
      </c>
    </row>
    <row r="3" spans="1:3">
      <c r="A3" s="3" t="s">
        <v>125</v>
      </c>
    </row>
    <row r="4" spans="1:3">
      <c r="A4" s="4" t="s">
        <v>91</v>
      </c>
      <c r="B4" s="5" t="n">
        <v>-768811</v>
      </c>
      <c r="C4" s="5" t="n">
        <v>-1073581</v>
      </c>
    </row>
    <row r="5" spans="1:3">
      <c r="A5" s="3" t="s">
        <v>126</v>
      </c>
    </row>
    <row r="6" spans="1:3">
      <c r="A6" s="4" t="s">
        <v>86</v>
      </c>
      <c r="B6" s="6" t="n">
        <v>-1296</v>
      </c>
      <c r="C6" s="6" t="n">
        <v>-3868</v>
      </c>
    </row>
    <row r="7" spans="1:3">
      <c r="A7" s="4" t="s">
        <v>127</v>
      </c>
      <c r="B7" s="6" t="n">
        <v>105</v>
      </c>
      <c r="C7" s="4" t="s">
        <v>53</v>
      </c>
    </row>
    <row r="8" spans="1:3">
      <c r="A8" s="4" t="s">
        <v>128</v>
      </c>
      <c r="B8" s="4" t="s">
        <v>53</v>
      </c>
      <c r="C8" s="6" t="n">
        <v>331474</v>
      </c>
    </row>
    <row r="9" spans="1:3">
      <c r="A9" s="4" t="s">
        <v>129</v>
      </c>
      <c r="B9" s="6" t="n">
        <v>294054</v>
      </c>
      <c r="C9" s="4" t="s">
        <v>53</v>
      </c>
    </row>
    <row r="10" spans="1:3">
      <c r="A10" s="4" t="s">
        <v>87</v>
      </c>
      <c r="B10" s="4" t="s">
        <v>53</v>
      </c>
      <c r="C10" s="6" t="n">
        <v>10478</v>
      </c>
    </row>
    <row r="11" spans="1:3">
      <c r="A11" s="3" t="s">
        <v>130</v>
      </c>
    </row>
    <row r="12" spans="1:3">
      <c r="A12" s="4" t="s">
        <v>43</v>
      </c>
      <c r="B12" s="6" t="n">
        <v>21126</v>
      </c>
      <c r="C12" s="6" t="n">
        <v>-28571</v>
      </c>
    </row>
    <row r="13" spans="1:3">
      <c r="A13" s="4" t="s">
        <v>44</v>
      </c>
      <c r="B13" s="6" t="n">
        <v>-101380</v>
      </c>
      <c r="C13" s="6" t="n">
        <v>-3519</v>
      </c>
    </row>
    <row r="14" spans="1:3">
      <c r="A14" s="4" t="s">
        <v>49</v>
      </c>
      <c r="B14" s="6" t="n">
        <v>231082</v>
      </c>
      <c r="C14" s="6" t="n">
        <v>18377</v>
      </c>
    </row>
    <row r="15" spans="1:3">
      <c r="A15" s="4" t="s">
        <v>51</v>
      </c>
      <c r="B15" s="6" t="n">
        <v>4696</v>
      </c>
      <c r="C15" s="6" t="n">
        <v>-23104</v>
      </c>
    </row>
    <row r="16" spans="1:3">
      <c r="A16" s="4" t="s">
        <v>131</v>
      </c>
      <c r="B16" s="6" t="n">
        <v>-317832</v>
      </c>
      <c r="C16" s="6" t="n">
        <v>-785534</v>
      </c>
    </row>
    <row r="17" spans="1:3">
      <c r="A17" s="3" t="s">
        <v>132</v>
      </c>
    </row>
    <row r="18" spans="1:3">
      <c r="A18" s="4" t="s">
        <v>133</v>
      </c>
      <c r="B18" s="6" t="n">
        <v>-196127</v>
      </c>
      <c r="C18" s="6" t="n">
        <v>-251310</v>
      </c>
    </row>
    <row r="19" spans="1:3">
      <c r="A19" s="4" t="s">
        <v>134</v>
      </c>
      <c r="B19" s="6" t="n">
        <v>-196127</v>
      </c>
      <c r="C19" s="6" t="n">
        <v>-251310</v>
      </c>
    </row>
    <row r="20" spans="1:3">
      <c r="A20" s="3" t="s">
        <v>135</v>
      </c>
    </row>
    <row r="21" spans="1:3">
      <c r="A21" s="4" t="s">
        <v>136</v>
      </c>
      <c r="B21" s="6" t="n">
        <v>75000</v>
      </c>
      <c r="C21" s="6" t="n">
        <v>298239</v>
      </c>
    </row>
    <row r="22" spans="1:3">
      <c r="A22" s="4" t="s">
        <v>137</v>
      </c>
      <c r="B22" s="4" t="s">
        <v>53</v>
      </c>
      <c r="C22" s="6" t="n">
        <v>-104255</v>
      </c>
    </row>
    <row r="23" spans="1:3">
      <c r="A23" s="4" t="s">
        <v>138</v>
      </c>
      <c r="B23" s="6" t="n">
        <v>169713</v>
      </c>
      <c r="C23" s="6" t="n">
        <v>928649</v>
      </c>
    </row>
    <row r="24" spans="1:3">
      <c r="A24" s="4" t="s">
        <v>139</v>
      </c>
      <c r="B24" s="6" t="n">
        <v>247467</v>
      </c>
      <c r="C24" s="4" t="s">
        <v>53</v>
      </c>
    </row>
    <row r="25" spans="1:3">
      <c r="A25" s="4" t="s">
        <v>140</v>
      </c>
      <c r="B25" s="6" t="n">
        <v>-59352</v>
      </c>
      <c r="C25" s="4" t="s">
        <v>53</v>
      </c>
    </row>
    <row r="26" spans="1:3">
      <c r="A26" s="4" t="s">
        <v>141</v>
      </c>
      <c r="B26" s="6" t="n">
        <v>432828</v>
      </c>
      <c r="C26" s="6" t="n">
        <v>1122633</v>
      </c>
    </row>
    <row r="27" spans="1:3">
      <c r="A27" s="4" t="s">
        <v>142</v>
      </c>
      <c r="B27" s="6" t="n">
        <v>-8056</v>
      </c>
      <c r="C27" s="6" t="n">
        <v>49638</v>
      </c>
    </row>
    <row r="28" spans="1:3">
      <c r="A28" s="4" t="s">
        <v>143</v>
      </c>
      <c r="B28" s="6" t="n">
        <v>-89187</v>
      </c>
      <c r="C28" s="6" t="n">
        <v>135427</v>
      </c>
    </row>
    <row r="29" spans="1:3">
      <c r="A29" s="4" t="s">
        <v>144</v>
      </c>
      <c r="B29" s="6" t="n">
        <v>151869</v>
      </c>
      <c r="C29" s="6" t="n">
        <v>16442</v>
      </c>
    </row>
    <row r="30" spans="1:3">
      <c r="A30" s="4" t="s">
        <v>145</v>
      </c>
      <c r="B30" s="6" t="n">
        <v>62682</v>
      </c>
      <c r="C30" s="6" t="n">
        <v>151869</v>
      </c>
    </row>
    <row r="31" spans="1:3">
      <c r="A31" s="3" t="s">
        <v>146</v>
      </c>
    </row>
    <row r="32" spans="1:3">
      <c r="A32" s="4" t="s">
        <v>147</v>
      </c>
      <c r="B32" s="4" t="s">
        <v>53</v>
      </c>
      <c r="C32" s="6" t="n">
        <v>1993349</v>
      </c>
    </row>
    <row r="33" spans="1:3">
      <c r="A33" s="4" t="s">
        <v>108</v>
      </c>
      <c r="B33" s="6" t="n">
        <v>390</v>
      </c>
      <c r="C33" s="6" t="n">
        <v>3175</v>
      </c>
    </row>
    <row r="34" spans="1:3">
      <c r="A34" s="4" t="s">
        <v>148</v>
      </c>
      <c r="B34" s="4" t="s">
        <v>53</v>
      </c>
      <c r="C34" s="6" t="n">
        <v>32485</v>
      </c>
    </row>
    <row r="35" spans="1:3">
      <c r="A35" s="4" t="s">
        <v>149</v>
      </c>
      <c r="B35" s="6" t="n">
        <v>1018228</v>
      </c>
      <c r="C35" s="4" t="s">
        <v>53</v>
      </c>
    </row>
    <row r="36" spans="1:3">
      <c r="A36" s="3" t="s">
        <v>150</v>
      </c>
    </row>
    <row r="37" spans="1:3">
      <c r="A37" s="4" t="s">
        <v>151</v>
      </c>
      <c r="B37" s="4" t="s">
        <v>53</v>
      </c>
      <c r="C37" s="4" t="s">
        <v>53</v>
      </c>
    </row>
    <row r="38" spans="1:3">
      <c r="A38" s="4" t="s">
        <v>152</v>
      </c>
      <c r="B38" s="4" t="s">
        <v>53</v>
      </c>
      <c r="C38"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7T17:40:24Z</dcterms:created>
  <dcterms:modified xmlns:dcterms="http://purl.org/dc/terms/" xmlns:xsi="http://www.w3.org/2001/XMLSchema-instance" xsi:type="dcterms:W3CDTF">2019-12-27T17:40:24Z</dcterms:modified>
</cp:coreProperties>
</file>